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N" sheetId="5" state="visible" r:id="rId5"/>
    <sheet xmlns:r="http://schemas.openxmlformats.org/officeDocument/2006/relationships" name="GENERAL INFORMATION" sheetId="6" state="visible" r:id="rId6"/>
    <sheet xmlns:r="http://schemas.openxmlformats.org/officeDocument/2006/relationships" name="DISPOSITIONS" sheetId="7" state="visible" r:id="rId7"/>
    <sheet xmlns:r="http://schemas.openxmlformats.org/officeDocument/2006/relationships" name="OPERATING REVENUES" sheetId="8" state="visible" r:id="rId8"/>
    <sheet xmlns:r="http://schemas.openxmlformats.org/officeDocument/2006/relationships" name="PROPERTY, PLANT, AND EQUIPMENT" sheetId="9" state="visible" r:id="rId9"/>
    <sheet xmlns:r="http://schemas.openxmlformats.org/officeDocument/2006/relationships" name="COMMON EQUITY" sheetId="10" state="visible" r:id="rId10"/>
    <sheet xmlns:r="http://schemas.openxmlformats.org/officeDocument/2006/relationships" name="SHORT-TERM DEBT AND LINES OF CR" sheetId="11" state="visible" r:id="rId11"/>
    <sheet xmlns:r="http://schemas.openxmlformats.org/officeDocument/2006/relationships" name="MATERIALS, SUPPLIES, AND INVENT"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EMPLOYEE BENEFITS" sheetId="16" state="visible" r:id="rId16"/>
    <sheet xmlns:r="http://schemas.openxmlformats.org/officeDocument/2006/relationships" name="SEGMENT INFORMATION" sheetId="17" state="visible" r:id="rId17"/>
    <sheet xmlns:r="http://schemas.openxmlformats.org/officeDocument/2006/relationships" name="VARIABLE INTEREST ENTITIES"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REGULATORY ENVIRONMENT" sheetId="22" state="visible" r:id="rId22"/>
    <sheet xmlns:r="http://schemas.openxmlformats.org/officeDocument/2006/relationships" name="NEW ACCOUNTING PRONOUNCEMENTS" sheetId="23" state="visible" r:id="rId23"/>
    <sheet xmlns:r="http://schemas.openxmlformats.org/officeDocument/2006/relationships" name="GENERAL INFORMATION (Policies)" sheetId="24" state="visible" r:id="rId24"/>
    <sheet xmlns:r="http://schemas.openxmlformats.org/officeDocument/2006/relationships" name="OPERATING REVENUES (Tables)" sheetId="25" state="visible" r:id="rId25"/>
    <sheet xmlns:r="http://schemas.openxmlformats.org/officeDocument/2006/relationships" name="SHORT-TERM DEBT AND LINES OF 26" sheetId="26" state="visible" r:id="rId26"/>
    <sheet xmlns:r="http://schemas.openxmlformats.org/officeDocument/2006/relationships" name="MATERIALS, SUPPLIES, AND INVE27"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EMPLOYEE BENEFITS (Tables)" sheetId="31" state="visible" r:id="rId31"/>
    <sheet xmlns:r="http://schemas.openxmlformats.org/officeDocument/2006/relationships" name="SEGMENT INFORMATION (Tables)" sheetId="32" state="visible" r:id="rId32"/>
    <sheet xmlns:r="http://schemas.openxmlformats.org/officeDocument/2006/relationships" name="RELATED PARTIES (Tables)" sheetId="33" state="visible" r:id="rId33"/>
    <sheet xmlns:r="http://schemas.openxmlformats.org/officeDocument/2006/relationships" name="COMMITMENTS AND CONTINGENCIES (" sheetId="34" state="visible" r:id="rId34"/>
    <sheet xmlns:r="http://schemas.openxmlformats.org/officeDocument/2006/relationships" name="SUPPLEMENTAL CASH FLOW INFORM35" sheetId="35" state="visible" r:id="rId35"/>
    <sheet xmlns:r="http://schemas.openxmlformats.org/officeDocument/2006/relationships" name="OPERATING REVENUES - DISAGGREGA" sheetId="36" state="visible" r:id="rId36"/>
    <sheet xmlns:r="http://schemas.openxmlformats.org/officeDocument/2006/relationships" name="OPERATING REVENUES - OTHER OPER" sheetId="37" state="visible" r:id="rId37"/>
    <sheet xmlns:r="http://schemas.openxmlformats.org/officeDocument/2006/relationships" name="PROPERTY, PLANT, AND EQUIPMENT " sheetId="38" state="visible" r:id="rId38"/>
    <sheet xmlns:r="http://schemas.openxmlformats.org/officeDocument/2006/relationships" name="SHORT-TERM DEBT AND LINES OF 39" sheetId="39" state="visible" r:id="rId39"/>
    <sheet xmlns:r="http://schemas.openxmlformats.org/officeDocument/2006/relationships" name="SHORT-TERM DEBT AND LINES OF 40" sheetId="40" state="visible" r:id="rId40"/>
    <sheet xmlns:r="http://schemas.openxmlformats.org/officeDocument/2006/relationships" name="MATERIALS, SUPPLIES, AND INVE41" sheetId="41" state="visible" r:id="rId41"/>
    <sheet xmlns:r="http://schemas.openxmlformats.org/officeDocument/2006/relationships" name="INCOME TAXES (Details)" sheetId="42" state="visible" r:id="rId42"/>
    <sheet xmlns:r="http://schemas.openxmlformats.org/officeDocument/2006/relationships" name="FAIR VALUE MEASUREMENTS - ASSET" sheetId="43" state="visible" r:id="rId43"/>
    <sheet xmlns:r="http://schemas.openxmlformats.org/officeDocument/2006/relationships" name="FAIR VALUE MEASUREMENTS - LEVEL" sheetId="44" state="visible" r:id="rId44"/>
    <sheet xmlns:r="http://schemas.openxmlformats.org/officeDocument/2006/relationships" name="FAIR VALUE MEASUREMENTS - FINAN" sheetId="45" state="visible" r:id="rId45"/>
    <sheet xmlns:r="http://schemas.openxmlformats.org/officeDocument/2006/relationships" name="DERIVATIVE INSTRUMENTS - DERIVA" sheetId="46" state="visible" r:id="rId46"/>
    <sheet xmlns:r="http://schemas.openxmlformats.org/officeDocument/2006/relationships" name="DERIVATIVE INSTRUMENTS - GAINS " sheetId="47" state="visible" r:id="rId47"/>
    <sheet xmlns:r="http://schemas.openxmlformats.org/officeDocument/2006/relationships" name="DERIVATIVE INSTRUMENTS - OFFSET" sheetId="48" state="visible" r:id="rId48"/>
    <sheet xmlns:r="http://schemas.openxmlformats.org/officeDocument/2006/relationships" name="EMPLOYEE BENEFITS-COSTS AND CON" sheetId="49" state="visible" r:id="rId49"/>
    <sheet xmlns:r="http://schemas.openxmlformats.org/officeDocument/2006/relationships" name="EMPLOYEE BENEFITS-IMPACT OF ADO" sheetId="50" state="visible" r:id="rId50"/>
    <sheet xmlns:r="http://schemas.openxmlformats.org/officeDocument/2006/relationships" name="SEGMENT INFORMATION (Details)" sheetId="51" state="visible" r:id="rId51"/>
    <sheet xmlns:r="http://schemas.openxmlformats.org/officeDocument/2006/relationships" name="VARIABLE INTEREST ENTITIES (Det" sheetId="52" state="visible" r:id="rId52"/>
    <sheet xmlns:r="http://schemas.openxmlformats.org/officeDocument/2006/relationships" name="RELATED PARTIES (Details)" sheetId="53" state="visible" r:id="rId53"/>
    <sheet xmlns:r="http://schemas.openxmlformats.org/officeDocument/2006/relationships" name="RELATED PARTIES - OTHER TRANSAC" sheetId="54" state="visible" r:id="rId54"/>
    <sheet xmlns:r="http://schemas.openxmlformats.org/officeDocument/2006/relationships" name="RELATED PARTIES - UMERC (Detail"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UPPLEMENTAL CASH FLOW INFORM58" sheetId="58" state="visible" r:id="rId58"/>
    <sheet xmlns:r="http://schemas.openxmlformats.org/officeDocument/2006/relationships" name="REGULATORY ENVIRONMENT (Details" sheetId="59" state="visible" r:id="rId59"/>
  </sheets>
  <definedNames/>
  <calcPr calcId="124519" fullCalcOnLoad="1"/>
</workbook>
</file>

<file path=xl/sharedStrings.xml><?xml version="1.0" encoding="utf-8"?>
<sst xmlns="http://schemas.openxmlformats.org/spreadsheetml/2006/main" uniqueCount="532">
  <si>
    <t>DOCUMENT AND ENTITY INFORMATION</t>
  </si>
  <si>
    <t>3 Months Ended</t>
  </si>
  <si>
    <t>Mar. 31, 2018shares</t>
  </si>
  <si>
    <t>Document Entity Information [Abstract]</t>
  </si>
  <si>
    <t>Entity registrant name</t>
  </si>
  <si>
    <t>WISCONSIN ELECTRIC POWER CO</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INCOME STATEMENTS - USD ($) $ in Millions</t>
  </si>
  <si>
    <t>Mar. 31, 2018</t>
  </si>
  <si>
    <t>Mar. 31, 2017</t>
  </si>
  <si>
    <t>Income Statement [Abstract]</t>
  </si>
  <si>
    <t>Operating revenues</t>
  </si>
  <si>
    <t>Cost of sales</t>
  </si>
  <si>
    <t>Other operation and maintenance</t>
  </si>
  <si>
    <t>Depreciation and amortization</t>
  </si>
  <si>
    <t>Property and revenue taxes</t>
  </si>
  <si>
    <t>Total operating expenses</t>
  </si>
  <si>
    <t>Operating income</t>
  </si>
  <si>
    <t>Other (expense) income, net</t>
  </si>
  <si>
    <t>Interest expense</t>
  </si>
  <si>
    <t>Other expense</t>
  </si>
  <si>
    <t>Income before income taxes</t>
  </si>
  <si>
    <t>Income tax (benefit) expense</t>
  </si>
  <si>
    <t>Net income</t>
  </si>
  <si>
    <t>Preferred stock dividend requirements</t>
  </si>
  <si>
    <t>Net income attributed to common shareholder</t>
  </si>
  <si>
    <t>CONDENSED CONSOLIDATED BALANCE SHEETS - USD ($) $ in Millions</t>
  </si>
  <si>
    <t>Dec. 31, 2017</t>
  </si>
  <si>
    <t>Current assets</t>
  </si>
  <si>
    <t>Cash and cash equivalents</t>
  </si>
  <si>
    <t>Accounts receivable and unbilled revenues, net of reserves of $43.5 and $39.5, respectively</t>
  </si>
  <si>
    <t>Accounts receivable from related parties</t>
  </si>
  <si>
    <t>Materials, supplies, and inventories</t>
  </si>
  <si>
    <t>Prepayments</t>
  </si>
  <si>
    <t>Other</t>
  </si>
  <si>
    <t>Long-term assets</t>
  </si>
  <si>
    <t>Property, plant, and equipment, net of accumulated depreciation of $3,798.9 and $3,741.8, respectively</t>
  </si>
  <si>
    <t>Regulatory assets</t>
  </si>
  <si>
    <t>Total assets</t>
  </si>
  <si>
    <t>Current liabilities</t>
  </si>
  <si>
    <t>Short-term debt</t>
  </si>
  <si>
    <t>Current portion of long-term debt</t>
  </si>
  <si>
    <t>Current portion of capital lease obligations</t>
  </si>
  <si>
    <t>Accounts payable</t>
  </si>
  <si>
    <t>Accounts payable to related parties</t>
  </si>
  <si>
    <t>Accrued payroll and benefits</t>
  </si>
  <si>
    <t>Accrued taxes</t>
  </si>
  <si>
    <t>Long-term liabilities</t>
  </si>
  <si>
    <t>Long-term debt</t>
  </si>
  <si>
    <t>Capital lease obligations</t>
  </si>
  <si>
    <t>Deferred income taxes</t>
  </si>
  <si>
    <t>Regulatory liabilities</t>
  </si>
  <si>
    <t>Pension and OPEB obligations</t>
  </si>
  <si>
    <t>Commitments and contingencies (Note 15)</t>
  </si>
  <si>
    <t xml:space="preserve"> </t>
  </si>
  <si>
    <t>Common shareholder's equity</t>
  </si>
  <si>
    <t>Common stock – $10 par value; 65,000,000 shares authorized; 33,289,327 shares outstanding</t>
  </si>
  <si>
    <t>Additional paid in capital</t>
  </si>
  <si>
    <t>Retained earnings</t>
  </si>
  <si>
    <t>Preferred stock</t>
  </si>
  <si>
    <t>Total liabilities and equity</t>
  </si>
  <si>
    <t>CONDENSED CONSOLIDATED BALANCE SHEETS (PARENTHETICALS) - USD ($) $ in Millions</t>
  </si>
  <si>
    <t>Statement of Financial Position [Abstract]</t>
  </si>
  <si>
    <t>Accounts receivable and unbilled revenues, reserves</t>
  </si>
  <si>
    <t>Property, plant, and equipment, accumulated depreciation</t>
  </si>
  <si>
    <t>Common stock, par value (in dollars per share)</t>
  </si>
  <si>
    <t>Common stock, shares authorized</t>
  </si>
  <si>
    <t>Common stock, shares outstanding</t>
  </si>
  <si>
    <t>CONDENSED 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Payments for) proceeds from liabilities transferred (to) from WBS</t>
  </si>
  <si>
    <t>Change in –</t>
  </si>
  <si>
    <t>Accounts receivable and unbilled revenues</t>
  </si>
  <si>
    <t>Prepaid taxes</t>
  </si>
  <si>
    <t>Other current assets</t>
  </si>
  <si>
    <t>Amounts refundable to customers</t>
  </si>
  <si>
    <t>Other current liabilities</t>
  </si>
  <si>
    <t>Other, net</t>
  </si>
  <si>
    <t>Net cash provided by operating activities</t>
  </si>
  <si>
    <t>Investing Activities</t>
  </si>
  <si>
    <t>Capital expenditures</t>
  </si>
  <si>
    <t>Proceeds from the sale of assets</t>
  </si>
  <si>
    <t>Payment for assets received from WBS</t>
  </si>
  <si>
    <t>Net cash used in investing activities</t>
  </si>
  <si>
    <t>Financing Activities</t>
  </si>
  <si>
    <t>Change in short-term debt</t>
  </si>
  <si>
    <t>Repayment of subsidiary note to parent</t>
  </si>
  <si>
    <t>Equity contribution from parent</t>
  </si>
  <si>
    <t>Payments of dividends to parent</t>
  </si>
  <si>
    <t>Payments of preferred stock dividends</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 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Electric Power Company and its subsidiary, Bostco.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7 . Financial results for an interim period may not give a true indication of results for the year. In particular, the results of operations for the three months ended March 31 , 2018 , are not necessarily indicative of expected results for 2018 due to seasonal variations and other factors. In management's opinion, we have included all adjustments, normal and recurring in nature, necessary for a fair presentation of our financial results.</t>
  </si>
  <si>
    <t>DISPOSITIONS</t>
  </si>
  <si>
    <t>Discontinued Operations and Disposal Groups [Abstract]</t>
  </si>
  <si>
    <t>DISPOSITION Other Segment – Sale of Bostco Real Estate Holdings In March 2017, we sold the remaining real estate holdings of Bostco located in downtown Milwaukee, Wisconsin, which included retail, office, and residential space. During the first quarter of 2017, we recorded an insignificant gain on the sale,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t>
  </si>
  <si>
    <t>OPERATING REVENUES</t>
  </si>
  <si>
    <t>Revenue from Contract with Customer [Abstract]</t>
  </si>
  <si>
    <t>OPERATING REVENUES Adoption of ASU 2014-09, Revenues from Contracts with Customers On January 1, 2018, we adopted ASU 2014-09, Revenues from Contracts with Customers, and the related amendments. In accordance with the guidance, revenues are recognized when control of the promised goods or services is transferred to our customers in an amount that reflects the consideration we expect to be entitled to receive in exchange for those goods or services.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 Disaggregation of Operating Revenues The following tables present our operating revenues disaggregated by revenue source. We only have revenues associated with our utility segment. There are no revenues associated with our other segment. Comparable amounts have not been presented for the three months ended March 31, 2017, due to our adoption of this standard under the modified retrospective method. (in millions) Wisconsin Electric Power Company Consolidated Three Months Ended March 31, 2018 Electric utility $ 779.6 Natural gas utility 160.8 Total revenues from contracts with customers 940.4 Other operating revenues 1.1 Total operating revenues $ 941.5 Revenues from Contracts with Customers Electric Utility Operating Revenues The following table disaggregates electric utility operating revenues into customer class for the current period: (in millions) Electric Utility Operating Revenues Three Months Ended March 31, 2018 Residential $ 281.4 Small commercial and industrial 237.7 Large commercial and industrial 148.9 Other 5.4 Total retail revenues 673.4 Wholesale 28.5 Resale 63.7 Steam 9.7 Other utility revenues 4.3 Total electric utility operating revenues $ 779.6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and consists of both the sale and the delivery of the electric commodity. The rates, charges, terms, and conditions of service for sales to these customers are included in tariffs that have been approved by state regulators. These rates often have a fixed component customer charge and a usage-based variable component. We recognize revenue for the fixed component customer charge monthly using a time-based output method. We recognize revenue for the usage-based variable component using an output method based on the quantity of electricity delivered each month.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The rates, charges, terms and conditions of service for sales to wholesale customers are included in tariffs that have been approved by the FERC.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 year costs, they represent a form of variable consideration in certain circumstances. The variable consideration is estimated and recognized over time as wholesale customers receive and consume the capacity and electricity services. Natural Gas Utility Operating Revenues The following table disaggregates natural gas utility operating revenues into customer class for the current period: (in millions) Natural Gas Utility Operations Three Months Ended March 31, 2018 Residential $ 114.7 Commercial and industrial 55.6 Total retail revenues 170.3 Transport 4.4 Other utility revenues * (13.9 ) Total natural gas utility operating revenues $ 160.8 * Includes amounts (refunded to) collected from customers for purchased gas adjustment cost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Certain of our customers can purchase the commodity from a third party. In this case, the performance obligation only includes the delivery of the natural gas to the customer. The transaction price of the performance obligations is valued using rates in our tariffs, which have been approved by the PSCW. These rates often have a fixed component customer charge and a usage-based variable component. We recognize revenue for the fixed component customer charge monthly using a time-based output method. We recognize revenue for the usage-based variable component using an output method based on natural gas delivered each month. Consistent with the timing of when we recognize revenue, customer billings generally occur on a monthly basis, with payments typically due in full within 30 days . Other Operating Revenues Other operating revenues consist primarily of the following: (in millions) Three Months Ended March 31, 2018 Late payment charges $ 2.8 Leases 0.8 Alternative revenues * (2.5 ) Total other operating revenues $ 1.1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below. Alternative Revenues Alternative revenues are created from programs authorized by regulators that allow us to record additional revenues by adjusting rates in the future, usually as a surcharge applied to future billings, in response to past activities or completed events.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or refund to the customer. We consider the true-up portion of the wholesale electric revenues to be alternative revenues.</t>
  </si>
  <si>
    <t>PROPERTY, PLANT, AND EQUIPMENT</t>
  </si>
  <si>
    <t>Property, Plant and Equipment [Abstract]</t>
  </si>
  <si>
    <t>PROPERTY, PLANT, AND EQUIPMENT Utility Segment Plant to be Retired We have evaluated future plans for our older and less efficient fossil fuel generating units and have announced the retirement of the plants identified below. The net book value of these plants was classified as plant to be retired within property, plant, and equipment on our balance sheet at March 31, 2018 . In addition, severance expense in the amount of $25.8 million was recorded within the utility segment in 2017 related to these announced plant retirements. Pleasant Prairie Power Plant As a result of a MISO ruling in December 2017, the Pleasant Prairie power plant was retired effective April 10, 2018. Retirement of the Pleasant Prairie power plant was considered probable at March 31, 2018 . The net book value of this generating unit was $674.1 million at March 31, 2018 , and was classified as plant to be retired within property, plant, and equipment on our balance sheet. This unit is included in rate base, and we continue to depreciate it on a straight-line basis using the composite depreciation rates approved by the PSCW. The physical dismantlement of the plant will not occur immediately. It may take several years to finalize long-term plans for the site. See Note 15, Commitments and Contingencies, for more information regarding the new natural gas-fired generation. Presque Isle Power Plant In October 2017, the MPSC approved UMERC’s application to construct and operate approximately 180 MW of natural gas-fired generation in the Upper Peninsula of Michigan. These new units are expected to begin commercial operation by mid-2019. Upon receiving the MPSC's approval, retirement of the PIPP generating units became probable. As a result of a MISO ruling received in April 2018, the PIPP units must be retired no later than May 31, 2019. The net book value of these units was $188.7 million at March 31, 2018 , and was classified as plant to be retired within property, plant, and equipment on our balance sheet. These units are included in rate base, and we continue to depreciate them on a straight-line basis using the composite depreciation rates approved by the PSCW. See Note 15, Commitments and Contingencies, for more information .</t>
  </si>
  <si>
    <t>COMMON EQUITY</t>
  </si>
  <si>
    <t>Equity [Abstract]</t>
  </si>
  <si>
    <t>COMMON EQUITY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See Note 8, Common Equity, in our 2017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 The following table shows our short-term borrowings and their corresponding weighted-average interest rates: (in millions, except percentages) March 31, 2018 December 31, 2017 Commercial paper Amount outstanding $ 60.0 $ 210.9 Weighted-average interest rate on amounts outstanding 2.05 % 1.81 % Our average amount of commercial paper borrowings based on daily outstanding balances during the three months ended March 31, 2018 , was $96.2 million with a weighted-average interest rate during the period of 1.86% . The information in the table below relates to our revolving credit facility used to support our commercial paper borrowing program, including available capacity under this facility: (in millions) Maturity March 31, 2018 Revolving credit facility October 2022 $ 500.0 Less: Letters of credit issued inside credit facility $ 1.2 Commercial paper outstanding 60.0 Available capacity under existing agreement $ 438.8</t>
  </si>
  <si>
    <t>MATERIALS, SUPPLIES, AND INVENTORIES</t>
  </si>
  <si>
    <t>Inventory Disclosure [Abstract]</t>
  </si>
  <si>
    <t>MATERIALS, SUPPLIES, AND INVENTORIES Our inventory consisted of: (in millions) March 31, 2018 December 31, 2017 Materials and supplies $ 136.2 $ 140.7 Fossil fuel 73.9 74.8 Natural gas in storage 4.6 35.2 Total $ 214.7 $ 250.7 Substantially all materials and supplies, fossil fuel, and natural gas in storage inventories are recorded using the weighted-average cost method of accounting.</t>
  </si>
  <si>
    <t>INCOME TAXES</t>
  </si>
  <si>
    <t>Income Tax Disclosure [Abstract]</t>
  </si>
  <si>
    <t>INCOME TAXES The provision for income taxes for the quarter ended March 31, 2018, differs from the amount of income tax determined by applying the applicable United States statutory federal income tax rate to income before income taxes as a result of the following: Amount Effective Tax Rate Statutory federal income tax $ 21.5 21.0 % State income taxes net of federal tax benefit 6.7 6.5 % Federal tax reform (5.4 ) (5.2 )% Tax repairs (25.5 ) (24.9 )% Other (0.9 ) (0.9 )% Total income tax benefit $ (3.6 ) (3.5 )% The effective tax rate of (3.5)% for the first quarter of 2018 differs from the United States statutory federal income tax rate of 21% primarily due to the flow through of tax repairs in connection with the Wisconsin rate settlement and the impact of the Tax Legislation, partially offset by state income taxes. The Tax Legislation, signed into law in December 2017, required us to remeasure our deferred income taxes and begin to amortize the resulting excess deferred income taxes beginning in 2018 in accordance with normalization requirements (see Federal tax reform line above). See Note 17, Regulatory Environment, for more information on the Tax Legislation and the Wisconsin rate settlement. On December 22, 2017, the SEC staff issued guidance in Staff Accounting Bulletin 118 (SAB 118), Income Tax Accounting Implications of the Tax Cuts and Jobs Act, which provides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are to be considered "provisional" as discussed in SAB 118 and subject to revision. We are awaiting additional guidance from industry and income tax authorities in order to finalize our accounting.</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between levels of the fair value hierarchy at their value as of the end of the reporting period. The following tables summarize our financial assets and liabilities that were accounted for at fair value on a recurring basis, categorized by level within the fair value hierarchy: March 31, 2018 (in millions) Level 1 Level 2 Level 3 Total Derivative assets Natural gas contracts $ 0.4 $ — $ — $ 0.4 Petroleum products contracts 0.5 — — 0.5 FTRs — — 0.8 0.8 Coal contracts — 0.7 — 0.7 Total derivative assets $ 0.9 $ 0.7 $ 0.8 $ 2.4 Derivative liabilities Natural gas contracts $ 0.5 $ 0.1 $ — $ 0.6 December 31, 2017 (in millions) Level 1 Level 2 Level 3 Total Derivative assets Natural gas contracts $ 0.5 $ 0.1 $ — $ 0.6 Petroleum products contracts 0.9 — — 0.9 FTRs — — 2.4 2.4 Coal contracts — 0.7 — 0.7 Total derivative assets $ 1.4 $ 0.8 $ 2.4 $ 4.6 Derivative liabilities Natural gas contracts $ 2.0 $ 0.1 $ — $ 2.1 Coal contracts — 0.3 — 0.3 Total derivative liabilities $ 2.0 $ 0.4 $ — $ 2.4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March 31 (in millions) 2018 2017 Balance at the beginning of the period $ 2.4 $ 3.1 Settlements (1.6 ) (2.0 ) Balance at the end of the period $ 0.8 $ 1.1 Fair Value of Financial Instruments The following table shows the financial instruments included on our balance sheets that are not recorded at fair value: March 31, 2018 December 31, 2017 (in millions) Carrying Amount Fair Value Carrying Amount Fair Value Preferred stock $ 30.4 $ 29.1 $ 30.4 $ 30.5 Long-term debt, including current portion 2,662.8 2,903.7 2,662.3 2,976.3 The fair values of long-term debt and preferred stock are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he following table shows our derivative assets and derivative liabilities: March 31, 2018 December 31, 2017 (in millions) Derivative Assets Derivative Liabilities Derivative Assets Derivative Liabilities Other current Natural gas contracts $ 0.4 $ 0.3 $ 0.6 $ 1.9 Petroleum products contracts 0.5 — 0.9 — FTRs 0.8 — 2.4 — Coal contracts 0.7 — 0.6 0.1 Total other current * $ 2.4 $ 0.3 $ 4.5 $ 2.0 Other long-term Natural gas contracts $ — $ 0.3 $ — $ 0.2 Coal contracts — — 0.1 0.2 Total other long-term * — 0.3 0.1 0.4 Total $ 2.4 $ 0.6 $ 4.6 $ 2.4 * On our balance sheets, we classify derivative assets and liabilities as other current or other long-term based on the maturities of the underlying contracts. Realized gains (losses) on derivative instruments are primarily recorded in cost of sales on the income statements. Our estimated notional sales volumes and realized gains (losses) were as follows: Three Months Ended March 31, 2018 Three Months Ended March 31, 2017 (in millions) Volumes Gains (Losses) Volumes Gains (Losses) Natural gas contracts 11.7 Dth $ (1.8 ) 8.2 Dth $ 0.5 Petroleum products contracts 1.4 gallons 0.4 4.9 gallons (0.5 ) FTRs 5.8 MWh 0.8 7.0 MWh 2.5 Total $ (0.6 ) $ 2.5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18 and December 31, 2017 , we had posted cash collateral of $3.8 million and $4.9 million , respectively, in our margin accounts. These amounts were recorded on our balance sheets in other current assets. The following table shows derivative assets and derivative liabilities if derivative instruments by counterparty were presented net on our balance sheets: March 31, 2018 December 31, 2017 (in millions) Derivative Assets Derivative Liabilities Derivative Assets Derivative Liabilities Gross amount recognized on the balance sheet $ 2.4 $ 0.6 $ 4.6 $ 2.4 Gross amount not offset on the balance sheet (0.4 ) (0.5 ) (1 ) (1.3 ) (2.0 ) (2 ) Net amount $ 2.0 $ 0.1 $ 3.3 $ 0.4 (1) Includes cash collateral posted of $0.1 million . (2) Includes cash collateral posted of $0.7 million .</t>
  </si>
  <si>
    <t>EMPLOYEE BENEFITS</t>
  </si>
  <si>
    <t>Retirement Benefits [Abstract]</t>
  </si>
  <si>
    <t>EMPLOYEE BENEFITS The following tables show the components of net periodic pension and OPEB costs for our benefit plans: Pension Costs Three Months Ended March 31 (in millions) 2018 2017 Service cost $ 3.3 $ 3.0 Interest cost 10.6 11.9 Expected return on plan assets (19.0 ) (19.2 ) Amortization of prior service cost 0.2 0.3 Amortization of net actuarial loss 9.4 8.8 Net periodic benefit cost $ 4.5 $ 4.8 OPEB Costs Three Months Ended March 31 (in millions) 2018 2017 Service cost $ 1.8 $ 1.9 Interest cost 2.8 3.1 Expected return on plan assets (3.9 ) (3.6 ) Amortization of prior service credit (0.6 ) (0.3 ) Amortization of net actuarial loss — 0.3 Net periodic benefit cost $ 0.1 $ 1.4 During the three months ended March 31, 2018 , we made contributions and payments of $1.5 million related to our pension plans and $0.6 million related to our OPEB plans. We expect to make contributions and payments of $2.4 million related to our pension plans and $4.3 million related to our OPEB plans during the remainder of 2018 , dependent upon various factors affecting us, including our liquidity position and the effects of the new Tax Legislation. Effective January 1, 2018, we adopted ASU 2017-07, Improving the Presentation of Net Periodic Pension Cost and Net Periodic Postretirement Benefit Cost, which modifies certain aspects of the accounting for employee benefit costs. Under the new guidance, only the service cost component can be included in total operating expenses. The remaining components of net periodic benefit cost are required to be presented in the income statement separately from the service cost component, outside of operating income. As required, this change was applied retrospectively to all prior periods presented. Accordingly, for the quarters ended March 31, 2018 and 2017, we have presented the service cost component of our retirement benefit plans in other operation and maintenance on the income statements, while presenting the non-service cost components in other income, net. For the quarter ended March 31, 2018, the non-service cost components of net benefit cost were in a net credit position, in the amount of $(1.7) million . For the quarter ended March 31, 2017, the non-service cost components of net benefit cost were in a net debit position, in the amount of $1.2 million , and were reclassified from other operation and maintenance to other income, net, on our income statements. As required by ASU 2017-07, our income statements for the years ended December 31, 2017, 2016, and 2015 were retroactively restated from what was previously presented in our 2017 Annual Report on Form 10-K. The impacts to our income statements from adoption of this standard are reflected in the table below. Year Ended December 31, 2017 Year Ended December 31, 2016 Year Ended December 31, 2015 (in millions) Form 10-K Income Statement Impact of ASU 2017-07 Income Statement After Adoption Form 10-K Income Statement Impact of ASU 2017-07 Income Statement After Adoption Form 10-K Income Statement Impact of ASU 2017-07 Income Statement After Adoption Operating expenses Other operation and maintenance $ 1,358.5 $ (6.5 ) $ 1,352.0 $ 1,430.2 $ (4.7 ) $ 1,425.5 $ 1,384.9 $ (4.3 ) $ 1,380.6 Other expense Other income, net 19.7 (6.5 ) 13.2 9.1 (4.7 ) 4.4 11.2 (4.3 ) 6.9 In addition, under ASU 2017-07, only the service cost component of net periodic benefit cost is eligible for capitalization to property, plant, and equipment. In prior periods, a portion of all net benefit cost components was capitalized to property, plant, and equipment. As required, this amendment was applied prospectively, beginning January 1, 2018. As a result of the application of accounting principles for rate regulated entities, the non-service cost components of the net benefit cost that are no longer eligible for capitalization under this standard, but are capitalized under the regulatory framework, will be presented as regulatory assets or liabilities rather than property, plant, and equipment.</t>
  </si>
  <si>
    <t>SEGMENT INFORMATION</t>
  </si>
  <si>
    <t>Segment Reporting [Abstract]</t>
  </si>
  <si>
    <t>SEGMENT INFORMATION We use operating income to measure segment profitability and to allocate resources to our businesses. At March 31, 2018 , we reported two segments, which are described below. Our utility segment includes our electric and natural gas utility operations. Our electric utility operations are engaged in the generation, distribution, and sale of electricity to customers in southeastern Wisconsin (including metropolitan Milwaukee), east central Wisconsin, and northern Wisconsin, and to one customer in the Upper Peninsula of Michigan. Our electric utility operations also include our steam operations, which produce, distribute, and sell steam to customers in metropolitan Milwaukee, Wisconsin. Our natural gas utility operations are engaged in the purchase, distribution, and sale of natural gas to retail customers and the transportation of customer-owned natural gas in our three service areas within southeastern, east central, and northern Wisconsin. Our other segment includes Bostco, our non-utility subsidiary that was originally formed to develop and invest in real estate. In March 2017, we sold substantially all of the remaining assets of Bostco. See Note 2, Disposition, for more information . The following tables show summarized financial information for the three months ended March 31 , 2018 and 2017 , related to our reportable segments: (in millions) Utility Other Wisconsin Electric Power Company Consolidated Three Months Ended March 31, 2018 Operating revenues $ 941.5 $ — $ 941.5 Other operation and maintenance 335.6 — 335.6 Depreciation and amortization 85.3 — 85.3 Operating income 136.4 — 136.4 Interest expense 29.7 — 29.7 (in millions) Utility Other Wisconsin Electric Power Company Consolidated Three Months Ended March 31, 2017 Operating revenues $ 972.0 $ — $ 972.0 Other operation and maintenance * 326.6 — 326.6 Depreciation and amortization 82.1 — 82.1 Operating income * 186.3 — 186.3 Interest expense 29.3 0.3 29.6 * Includes the retroactive restatement impacts of the implementation of ASU 2017-07. See Note 11, Employee Benefits, for more information on this new standard.</t>
  </si>
  <si>
    <t>VARIABLE INTEREST ENTITIES</t>
  </si>
  <si>
    <t>Variable Interest Entity, Reporting Entity Involvement, Maximum Loss Exposure, Determination Methodology and Factors [Abstract]</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Purchased Power Agreement We have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four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67.7 million of required payments over the remaining term of this agreement. We believe that the required lease payments under this contract will continue to be recoverable in rates. Total capacity and lease payments under this contract for the three months ended March 31, 2018 and 2017 were $4.7 million and $4.5 million , respectively. Our maximum exposure to loss is limited to the capacity payments under the contract.</t>
  </si>
  <si>
    <t>RELATED PARTIES</t>
  </si>
  <si>
    <t>Related Party Transactions [Abstract]</t>
  </si>
  <si>
    <t>RELATED PARTIES We routinely enter into transactions with related parties, including WEC Energy Group, its other subsidiaries, ATC, and other affiliated entities. We provide and receive services, property, and other items of value to and from our parent, WEC Energy Group, and other subsidiaries of WEC Energy Group. On January 1, 2017, based upon input we received from the PSCW, we transferred our $415.4 million investment in ATC, and the related receivable for distributions approved and recorded in December 2016, to another subsidiary of WEC Energy Group. In addition, we transferred $186.8 million of related deferred income tax liabilities. These transactions were non-cash equity transfers recorded to additional paid in capital between entities under common control, and therefore, did not result in the recognition of a gain or loss.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Our balance sheets included the following receivables and payables related to transactions entered into with ATC: (in millions) March 31, 2018 December 31, 2017 Accounts receivable Services provided to ATC $ 1.3 $ 0.8 Accounts payable Services received from ATC 16.4 22.2 The following table shows activity associated with our related party transactions: Three Months Ended March 31 (in millions) 2018 2017 Lease agreements Lease payments to We Power (1) $ 92.2 $ 104.4 Construction work in progress billed to We Power 3.8 16.3 Transactions with WBS (2) Billings to WBS (3) 5.9 56.5 Billings from WBS (4) 108.1 49.8 Transactions with WPS (2) Billings to WPS 3.0 2.5 Billings from WPS 3.2 1.1 Transactions with WG Natural gas purchases from WG 1.3 1.3 Billings to WG 13.9 15.8 Billings from WG 4.7 5.5 Transactions with UMERC Electric sales to UMERC 8.1 7.7 Billings to UMERC (2) 4.2 4.7 Transactions with Bluewater (5) Storage service fees 1.3 — Transactions with ATC Charges to ATC for services and construction 3.0 2.8 Charges from ATC for network transmission services 58.0 60.3 Refund from ATC per FERC ROE order — 19.4 (1) We make lease payments to We Power, another subsidiary of WEC Energy Group, for PWGS Units 1 and 2 and ERGS Units 1 and 2. (2) Includes amounts billed for services, pass through costs, and other items in accordance with approved AIAs. (3) Includes $0.9 million for the transfer of certain benefit-related liabilities from WBS for the three months ended March 31, 2017 . There were no benefit-related liabilities transferred from WBS for the three months ended March 31, 2018 . (4) Includes $1.4 million for the transfer of certain benefit-related liabilities to WBS for the three months ended March 31, 2018 . Also includes $48.9 million for the transfer of certain software assets from WBS for the three months ended March 31, 2018 . There were no benefit-related liabilities transferred to WBS or assets transferred from WBS for the three months ended March 31, 2017 . (5) WEC Energy Group's acquisition of Bluewater was completed June 30, 2017. See below for more information.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27,500 retail electric customers and 50 electric distribution-only customers to UMERC, along with approximately 2,500 miles of electric distribution lines. We also transferred related electric distribution substations in the Upper Peninsula of Michigan and all property rights for the distribution assets to UMERC. The book value of net assets, including the related deferred income tax liabilities, transferred to UMERC from us in 2017 was $61.1 million . This transaction was a non-cash equity transfer recorded to additional paid in capital between entities under common control, and therefore, did not result in the recognition of a gain or loss. UMERC currently meets its market obligations through power purchase agreements with us and WPS. WEC Energy Group's Acquisition of Natural Gas Storage Facilities in Michigan On June 30, 2017, WEC Energy Group completed the acquisition of Bluewater for $226.0 million . Bluewater owns natural gas storage facilities in Michigan that will provide a portion of the current storage needs for our natural gas utility operations. In September 2017, we finalized a long-term service agreement with a wholly owned subsidiary of Bluewater to take the allocated storage, which was then approved by the PSCW in November 2017. See Note 17, Regulatory Environment, for more information .</t>
  </si>
  <si>
    <t>COMMITMENTS AND CONTINGENCIES</t>
  </si>
  <si>
    <t>Commitments and Contingencies Disclosure [Abstract]</t>
  </si>
  <si>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March 31, 2018 , were $9,890.7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disposal of coal combustion products such as fly ash; and remediation of impacted properties, including former manufactured gas plant sites. Air Quality 8-Hour Ozone National Ambient Air Quality Standards After completing its review of the 2008 ozone standard, the EPA released a final rule in October 2015, which lowered the limit for ground-level ozone, creating a more stringent standard than the 2008 NAAQS. In December 2017, the EPA informed Wisconsin of its intended area designations of all the counties along Wisconsin's Lake Michigan shoreline, except Brown, Kewaunee, Marinette, and Oconto Counties, as either partial or full nonattainment. Waukesha and Washington counties were also included due to the counties being in the Milwaukee combined statistical area. The EPA issued final nonattainment area designations on May 1, 2018. The final designations differ significantly from the intended nonattainment areas EPA proposed late in December 2017. The following counties were designated as partial nonattainment: Manitowoc, Sheboygan, Northern Milwaukee/Ozaukee shoreline, and Kenosha. Racine, Waukesha, and Washington counties will be designated attainment/unclassifiable. For nonattainment areas, the state of Wisconsin will have to develop a state implementation plan to bring the areas back into attainment. We will be required to comply with this state implementation plan no earlier than 2020. We believe we are well positioned to meet the requirements associated with the ozone standard and do not expect to incur significant costs to comply. Climate Change In 2015, the EPA issued a final rule regulating GHG emissions from existing generating units, referred to as the Clean Power Plan, a proposed federal plan and model trading rules as alternatives or guides to state compliance plans, and final performance standards for modified and reconstructed generating units and new fossil-fueled power plants. In October 2015, following publication of the CPP, numerous states (including Wisconsin and Michigan) and other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CPP until disposition of the litigation in the D.C. Circuit Court of Appeals and, to the extent that further appellate review is sought, at the Supreme Court. The D.C. Circuit Court of Appeals heard one case in September 2016, and the other case is still pending. In April 2017, pursuant to motions made by the EPA, the D.C. Circuit Court of Appeals ordered the cases to be held in abeyance. Supplemental briefs were provided addressing whether the cases should be remanded to the EPA rather than held in abeyance. The EPA argued that the cases should continue to be held in abeyance pending the conclusion of the EPA's review of the CPP and any resulting rulemaking. The CPP seeks to achieve state-specific GHG emission reduction goals by 2030, and would have required states to submit plans by September 2016. The goal of the final rule is to reduce nationwide GHG emissions by 32% from 2005 levels. The rule is seeking GHG emission reductions in Wisconsin and Michigan of 41% and 39% , respectively, below 2012 levels by 2030. Interim goals starting in 2022 would require states to achieve about two-thirds of the 2030 required reduction. In March 2017, President Trump issued an executive order that, among other things, specifically directs the EPA to review, and if appropriate, initiate proceedings to suspend, revise, or rescind the CPP and related GHG regulations for new, reconstructed, or modified fossil-fueled power plants. As a result of this order and related EPA review, as well as the ongoing legal proceedings, the timelines for the GHG emission reduction goals and all other aspects of the CPP are uncertain. In April 2017, the EPA withdrew the proposed rule for a federal plan and model trading rules that were published in October 2015 for use in developing state plans to implement the CPP or for use in states where a plan is not submitted or approved. In October 2017, the EPA issued a proposed rulemaking to repeal the CPP. In December 2017, the EPA issued an advanced notice of proposed rulemaking to solicit input on whether it is appropriate to replace the CPP. In addition, the Governor of Wisconsin issued an executive order in February 2016, which prohibits state agencies, departments, boards, commissions, or other state entities from developing or promoting the development of a state plan to implement the CPP. Notwithstanding the uncertain future of the CPP, and given current fuel and technology markets, we continue to evaluate opportunities and actions that preserve fuel diversity, lower costs for our customers, and contribute towards long-term GHG reductions. WEC Energy Group's plan, which includes us, is to work with its industry partners, environmental groups, and the State of Wisconsin, with a goal of reducing CO 2 emissions by approximately 40% below 2005 levels by 2030. We have implemented and continue to evaluate numerous options in order to meet WEC Energy Group's CO 2 reduction goal, such as increased use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As a result of WEC Energy Group's generation reshaping plan, we expect to retire 1,547 MW of coal generation by 2020, including Pleasant Prairie power plant (now retired) and PIPP. See Note 4, Property, Plant, and Equipment, for more information . In addition, we are evaluating our goal, and possible subsequent actions, with respect to national and international efforts to reduce future GHG emissions in order to limit future global temperature increases to less than two degrees Celsius. We are required to report our CO 2 equivalent emissions from our electric generating facilities under the EPA Greenhouse Gases Reporting Program. For 2017, we reported aggregated CO 2 equivalent emissions of 23.5 million metric tonnes to the EPA.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7, we reported aggregated CO 2 equivalent emissions of 3.7 million metric tonnes to the EPA.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except for the ERGS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satisfy the IM BTA requirements. BTA determinations must also be made by the WDNR and MDEQ to address entrainment mortality (EM) reduction on a site-specific basis taking into consideration several factors. We have received an EM BTA determination by the WDNR, with EPA concurrence, for our intake modification at Valley Power Plant. Due to our plans to retire PIPP and Pleasant Prairie power plant (now retired), we do not believe that BTA determinations for EM will be necessary for these units. Although we currently believe that existing technologies at PWGS and OC 5 through OC 8 satisfy the EM BTA requirements, BTA determinations to address EM reduction requirements will not be made until discharge permits are renewed for these units. Until that time, we cannot yet determine what, if any, intake structure or operational modifications will be required to meet the new EM BTA requirements for these units. During 2018, we will continue to evaluate options to address the EM BTA requirements for these units. We have also provided information to the WDNR and the MDEQ about planned unit retirements. Based on discussions with the MDEQ, if we submit a signed certification stating that PIPP will be retired no later than the end of the next permit cycle (assumed to be October 1, 2023), the EM BTA requirements will be waived. We expect to submit the letter identifying the last operating date for PIPP to the MDEQ during 2018, ahead of when the agency begins processing our pending application for the National Pollutant Discharge Elimination System permit reissuance.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Various petitions challenging the rule were consolidated and are pending in the United States Fifth Circuit Court of Appeals. In April 2017, the EPA issued an administrative stay of certain compliance deadlines while further reviewing the rule. In September 2017, the EPA issued a final rule ("Postponement Rule") to postpone the earliest compliance dates for the bottom ash transport water and wet flue gas desulfurization wastewater requirements . This rule applies to wastewater discharges from our power plant processes in Wisconsin and Michigan. While the ELG compliance deadlines are postponed, the WDNR and the MDEQ have indicated that they will refrain from incorporating certain new requirements into any reissued discharge permits between 2018 and 2023. After a final rule is back in effect, the WDNR and MDEQ have indicated that they will modify the state rules as necessary and incorporate the new requirements into our facility permits, which are renewed every five years .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The final rule would phase in new or more stringent requirements related to limits of arsenic, mercury, selenium, and nitrogen in wastewater discharged from wet scrubber systems. New requirements for wet scrubber wastewater treatment would require additional zero liquid discharge or other advanced treatment capital improvements for the OCPP and ERGS. The rule also would require dry fly ash handling, which is already in place at all of our power plants. Dry bottom ash transport systems are required by the new rule, and modifications would be required at OC 7 and OC 8. We are beginning preliminary engineering for compliance with the rule and estimate approximately $50 million would be required to design and install these advanced treatment and bottom ash transport systems. This estimate reflects the planned retirements of certain of our generation plants as a result of WEC Energy Group's generation reshaping plan discussed in Climate Change above.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various state jurisdictions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March 31, 2018 December 31, 2017 Regulatory assets $ 30.1 $ 30.4 Reserves for future remediation * 18.5 18.5 * Recorded within other long-term liabilities on our balance sheet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Supplemental Cash Flow Information [Abstract]</t>
  </si>
  <si>
    <t>SUPPLEMENTAL CASH FLOW INFORMATION Three Months Ended March 31 (in millions) 2018 2017 Cash (paid) for interest, net of amount capitalized $ (4.7 ) $ (4.8 ) Cash (paid) for income taxes, net — (52.1 ) Significant noncash transactions: Accounts payable related to construction costs 7.3 11.0 Transfer of investment in ATC to another subsidiary of WEC Energy Group (1) (2) — 415.4 Transfer of net assets to UMERC (1) — 68.9 Accounts receivable related to the sale of Bostco real estate holdings (3) — 7.0 (1) See Note 14, Related Parties, for more information on these transactions. (2) The amount transferred included a $13.4 million receivable for distributions approved and recorded in December 2016. (3) See Note 2, Disposition, for more information on this transaction.</t>
  </si>
  <si>
    <t>REGULATORY ENVIRONMENT</t>
  </si>
  <si>
    <t>Regulated Operations [Abstract]</t>
  </si>
  <si>
    <t>REGULATORY ENVIRONMENT Tax Cuts and Jobs Act of 2017 We deferred for return to ratepayers, through future refunds, bill credits, or reductions in other regulatory assets, the estimated tax benefit of $1,065 million related to the Tax Legislation that was signed into law in December 2017. This tax benefit resulted from the revaluation of deferred taxes in December 2017. The current 2018 tax benefit related to the Tax Legislation, which reduced the corporate federal tax rate from a maximum of 35% to a 21% rate, effective January 1, 2018, is also being deferred for return to ratepayers. In April 2018, the PSCW issued a preliminary determination regarding the benefits associated with the Tax Legislation. For our electric utility operations, the PSCW indicated that 80% of the current 2018 and 2019 tax benefits should be used to reduce our transmission regulatory asset, with the remaining 20% returned to our electric customers in the form of bill credits. For our natural gas utility operations, the PSCW indicated that 100% of current 2018 and 2019 tax benefits should be returned to our natural gas customers in the form of bill credits. Regarding the net tax benefit associated with the revaluation of deferred taxes, amortization required in accordance with normalization accounting for our electric operations should be used to reduce our transmission regulatory asset, while the timing and method of returning the remaining net tax benefit associated with the revaluation of deferred taxes was not addressed and will be determined in a future rate proceeding. Until we receive the final written order, the specific terms are subject to change. We currently serve one retail electric customer in Michigan, and have reached a settlement with that customer. That settlement was filed with the MPSC in March 2018 and addresses all base rate impacts of the Tax Legislation. 2018 and 2019 Rates During April 2017, we, along with WG and WPS, filed an application with the PSCW for approval of a settlement agreement we made with several of our commercial and industrial customers regarding 2018 and 2019 base rates. In September 2017, the PSCW issued an order that approved the settlement agreement, which will freeze base rates through 2019 for electric and natural gas customers. Based on the PSCW order, our authorized ROE remains at 10.2% , and our current capital cost structure will remain unchanged through 2019. Various intervenors had filed requests for rehearing, all of which have been denied. In addition to freezing base rates, the settlement agreement extends and expands the electric real-time market pricing program options for large commercial and industrial customers and mitigates the continued growth of certain escrowed costs during the base rate freeze period by accelerating the recognition of certain tax benefits. We will flow through the tax benefit of our repair-related deferred tax liabilities in 2018 and 2019, to maintain certain regulatory asset balances at our December 31, 2017 levels. While we would typically follow the normalization accounting method and utilize the tax benefits of the deferred tax liabilities in rate making as an offset to rate base, benefiting customers over time, the federal tax code does allow for passing these tax repair-related benefits to ratepayers much sooner using the flow through accounting method. The flow through treatment of the repair related deferred tax liabilities offsets the negative income statement impact of holding the regulatory assets level, resulting in no change to net income. Pursuant to the settlement agreement, we also agreed to keep our earnings sharing mechanism in place through 2019. Under this earnings sharing mechanism, if we earn above our authorized ROE, 50% of the first 50 basis points of additional utility earnings must be shared with customers. All utility earnings above the first 50 basis points must also be shared with customers. Natural Gas Storage Facilities in Michigan In January 2017, WEC Energy Group signed an agreement for the acquisition of Bluewater. Bluewater owns natural gas storage facilities in Michigan that are providing a portion of the current storage needs for our natural gas operations. As a result of this agreement, we, along with WG and WPS, filed a request with the PSCW in February 2017 for a declaratory ruling on various items associated with the storage facilities. In the filing, we requested that the PSCW review and confirm the reasonableness and prudency of our potential long-term storage service agreement and interstate natural gas transportation contracts related to the storage facilities. We also requested approval to amend WEC Energy Group's AIA to ensure WBS and WEC Energy Group's other subsidiaries could provide services to the storage facilities. The PSCW granted, subject to various conditions, these declarations and approvals, and WEC Energy Group acquired Bluewater on June 30, 2017. In September 2017, we finalized the long-term service agreement for the natural gas storage, which was approved by the PSCW in November 2017. See Note 14, Related Parties, for more information .</t>
  </si>
  <si>
    <t>NEW ACCOUNTING PRONOUNCEMENTS</t>
  </si>
  <si>
    <t>New Accounting Pronouncements and Changes in Accounting Principles [Abstract]</t>
  </si>
  <si>
    <t>NEW ACCOUNTING PRONOUNC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t>
  </si>
  <si>
    <t>GENERAL INFORMATION (Policies)</t>
  </si>
  <si>
    <t>Accounting policies</t>
  </si>
  <si>
    <t>Consolidation</t>
  </si>
  <si>
    <t xml:space="preserve">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Electric Power Company and its subsidiary, Bostco. </t>
  </si>
  <si>
    <t>Basis of accounting</t>
  </si>
  <si>
    <t xml:space="preserve">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7 . Financial results for an interim period may not give a true indication of results for the year. In particular, the results of operations for the three months ended March 31 , 2018 , are not necessarily indicative of expected results for 2018 due to seasonal variations and other factors. In management's opinion, we have included all adjustments, normal and recurring in nature, necessary for a fair presentation of our financial results. </t>
  </si>
  <si>
    <t>Fair Value Measure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between levels of the fair value hierarchy at their value as of the end of the reporting period.</t>
  </si>
  <si>
    <t>Derivative Instruments</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
  </si>
  <si>
    <t>New Accounting Pronouncements</t>
  </si>
  <si>
    <t>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t>
  </si>
  <si>
    <t>Utility segment | Electric</t>
  </si>
  <si>
    <t>Revenue Recognition</t>
  </si>
  <si>
    <t>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and consists of both the sale and the delivery of the electric commodity. The rates, charges, terms, and conditions of service for sales to these customers are included in tariffs that have been approved by state regulators. These rates often have a fixed component customer charge and a usage-based variable component. We recognize revenue for the fixed component customer charge monthly using a time-based output method. We recognize revenue for the usage-based variable component using an output method based on the quantity of electricity delivered each month.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The rates, charges, terms and conditions of service for sales to wholesale customers are included in tariffs that have been approved by the FERC.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 year costs, they represent a form of variable consideration in certain circumstances. The variable consideration is estimated and recognized over time as wholesale customers receive and consume the capacity and electricity services.</t>
  </si>
  <si>
    <t>Utility segment | Natural gas</t>
  </si>
  <si>
    <t>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Certain of our customers can purchase the commodity from a third party. In this case, the performance obligation only includes the delivery of the natural gas to the customer. The transaction price of the performance obligations is valued using rates in our tariffs, which have been approved by the PSCW. These rates often have a fixed component customer charge and a usage-based variable component. We recognize revenue for the fixed component customer charge monthly using a time-based output method. We recognize revenue for the usage-based variable component using an output method based on natural gas delivered each month. Consistent with the timing of when we recognize revenue, customer billings generally occur on a monthly basis, with payments typically due in full within 30 days .</t>
  </si>
  <si>
    <t>Utility segment | Alternative revenues</t>
  </si>
  <si>
    <t>Alternative Revenues Alternative revenues are created from programs authorized by regulators that allow us to record additional revenues by adjusting rates in the future, usually as a surcharge applied to future billings, in response to past activities or completed events.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or refund to the customer. We consider the true-up portion of the wholesale electric revenues to be alternative revenues.</t>
  </si>
  <si>
    <t>OPERATING REVENUES (Tables)</t>
  </si>
  <si>
    <t>Disaggregation of Operating Revenues</t>
  </si>
  <si>
    <t>Operating revenues disaggregated by revenue source</t>
  </si>
  <si>
    <t>The following tables present our operating revenues disaggregated by revenue source. We only have revenues associated with our utility segment. There are no revenues associated with our other segment. Comparable amounts have not been presented for the three months ended March 31, 2017, due to our adoption of this standard under the modified retrospective method. (in millions) Wisconsin Electric Power Company Consolidated Three Months Ended March 31, 2018 Electric utility $ 779.6 Natural gas utility 160.8 Total revenues from contracts with customers 940.4 Other operating revenues 1.1 Total operating revenues $ 941.5</t>
  </si>
  <si>
    <t>Revenues from contracts with customers | Utility segment | Electric</t>
  </si>
  <si>
    <t>Electric Utility Operating Revenues The following table disaggregates electric utility operating revenues into customer class for the current period: (in millions) Electric Utility Operating Revenues Three Months Ended March 31, 2018 Residential $ 281.4 Small commercial and industrial 237.7 Large commercial and industrial 148.9 Other 5.4 Total retail revenues 673.4 Wholesale 28.5 Resale 63.7 Steam 9.7 Other utility revenues 4.3 Total electric utility operating revenues $ 779.6</t>
  </si>
  <si>
    <t>Revenues from contracts with customers | Utility segment | Natural gas</t>
  </si>
  <si>
    <t>Natural Gas Utility Operating Revenues The following table disaggregates natural gas utility operating revenues into customer class for the current period: (in millions) Natural Gas Utility Operations Three Months Ended March 31, 2018 Residential $ 114.7 Commercial and industrial 55.6 Total retail revenues 170.3 Transport 4.4 Other utility revenues * (13.9 ) Total natural gas utility operating revenues $ 160.8 * Includes amounts (refunded to) collected from customers for purchased gas adjustment costs.</t>
  </si>
  <si>
    <t>Other operating revenues | Utility segment</t>
  </si>
  <si>
    <t>Other Operating Revenues Other operating revenues consist primarily of the following: (in millions) Three Months Ended March 31, 2018 Late payment charges $ 2.8 Leases 0.8 Alternative revenues * (2.5 ) Total other operating revenues $ 1.1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below.</t>
  </si>
  <si>
    <t>SHORT-TERM DEBT AND LINES OF CREDIT (Tables)</t>
  </si>
  <si>
    <t>Schedule of short-term borrowings and weighted-average interest rates</t>
  </si>
  <si>
    <t>The following table shows our short-term borrowings and their corresponding weighted-average interest rates: (in millions, except percentages) March 31, 2018 December 31, 2017 Commercial paper Amount outstanding $ 60.0 $ 210.9 Weighted-average interest rate on amounts outstanding 2.05 % 1.81 %</t>
  </si>
  <si>
    <t>Schedule of revolving credit facilities and remaining available capacity</t>
  </si>
  <si>
    <t>The information in the table below relates to our revolving credit facility used to support our commercial paper borrowing program, including available capacity under this facility: (in millions) Maturity March 31, 2018 Revolving credit facility October 2022 $ 500.0 Less: Letters of credit issued inside credit facility $ 1.2 Commercial paper outstanding 60.0 Available capacity under existing agreement $ 438.8</t>
  </si>
  <si>
    <t>MATERIALS, SUPPLIES, AND INVENTORIES (Tables)</t>
  </si>
  <si>
    <t>Schedule of inventory</t>
  </si>
  <si>
    <t>Our inventory consisted of: (in millions) March 31, 2018 December 31, 2017 Materials and supplies $ 136.2 $ 140.7 Fossil fuel 73.9 74.8 Natural gas in storage 4.6 35.2 Total $ 214.7 $ 250.7</t>
  </si>
  <si>
    <t>INCOME TAXES (Tables)</t>
  </si>
  <si>
    <t>Schedule of Effective Income Tax Rate Reconciliation</t>
  </si>
  <si>
    <t>The provision for income taxes for the quarter ended March 31, 2018, differs from the amount of income tax determined by applying the applicable United States statutory federal income tax rate to income before income taxes as a result of the following: Amount Effective Tax Rate Statutory federal income tax $ 21.5 21.0 % State income taxes net of federal tax benefit 6.7 6.5 % Federal tax reform (5.4 ) (5.2 )% Tax repairs (25.5 ) (24.9 )% Other (0.9 ) (0.9 )% Total income tax benefit $ (3.6 ) (3.5 )%</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March 31, 2018 (in millions) Level 1 Level 2 Level 3 Total Derivative assets Natural gas contracts $ 0.4 $ — $ — $ 0.4 Petroleum products contracts 0.5 — — 0.5 FTRs — — 0.8 0.8 Coal contracts — 0.7 — 0.7 Total derivative assets $ 0.9 $ 0.7 $ 0.8 $ 2.4 Derivative liabilities Natural gas contracts $ 0.5 $ 0.1 $ — $ 0.6 December 31, 2017 (in millions) Level 1 Level 2 Level 3 Total Derivative assets Natural gas contracts $ 0.5 $ 0.1 $ — $ 0.6 Petroleum products contracts 0.9 — — 0.9 FTRs — — 2.4 2.4 Coal contracts — 0.7 — 0.7 Total derivative assets $ 1.4 $ 0.8 $ 2.4 $ 4.6 Derivative liabilities Natural gas contracts $ 2.0 $ 0.1 $ — $ 2.1 Coal contracts — 0.3 — 0.3 Total derivative liabilities $ 2.0 $ 0.4 $ — $ 2.4</t>
  </si>
  <si>
    <t>Reconciliation of changes in fair value of items categorized as level 3 measurements</t>
  </si>
  <si>
    <t>The following table summarizes the changes to derivatives classified as Level 3 in the fair value hierarchy: Three Months Ended March 31 (in millions) 2018 2017 Balance at the beginning of the period $ 2.4 $ 3.1 Settlements (1.6 ) (2.0 ) Balance at the end of the period $ 0.8 $ 1.1</t>
  </si>
  <si>
    <t>Schedule of carrying value and estimated fair value of financial instruments not recorded at fair value</t>
  </si>
  <si>
    <t>The following table shows the financial instruments included on our balance sheets that are not recorded at fair value: March 31, 2018 December 31, 2017 (in millions) Carrying Amount Fair Value Carrying Amount Fair Value Preferred stock $ 30.4 $ 29.1 $ 30.4 $ 30.5 Long-term debt, including current portion 2,662.8 2,903.7 2,662.3 2,976.3</t>
  </si>
  <si>
    <t>DERIVATIVE INSTRUMENTS (Tables)</t>
  </si>
  <si>
    <t>Derivative assets and derivative liabilities</t>
  </si>
  <si>
    <t>The following table shows our derivative assets and derivative liabilities: March 31, 2018 December 31, 2017 (in millions) Derivative Assets Derivative Liabilities Derivative Assets Derivative Liabilities Other current Natural gas contracts $ 0.4 $ 0.3 $ 0.6 $ 1.9 Petroleum products contracts 0.5 — 0.9 — FTRs 0.8 — 2.4 — Coal contracts 0.7 — 0.6 0.1 Total other current * $ 2.4 $ 0.3 $ 4.5 $ 2.0 Other long-term Natural gas contracts $ — $ 0.3 $ — $ 0.2 Coal contracts — — 0.1 0.2 Total other long-term * — 0.3 0.1 0.4 Total $ 2.4 $ 0.6 $ 4.6 $ 2.4 * On our balance sheets, we classify derivative assets and liabilities as other current or other long-term based on the maturities of the underlying contracts.</t>
  </si>
  <si>
    <t>Estimated notional volumes and realized gains(losses)</t>
  </si>
  <si>
    <t>Our estimated notional sales volumes and realized gains (losses) were as follows: Three Months Ended March 31, 2018 Three Months Ended March 31, 2017 (in millions) Volumes Gains (Losses) Volumes Gains (Losses) Natural gas contracts 11.7 Dth $ (1.8 ) 8.2 Dth $ 0.5 Petroleum products contracts 1.4 gallons 0.4 4.9 gallons (0.5 ) FTRs 5.8 MWh 0.8 7.0 MWh 2.5 Total $ (0.6 ) $ 2.5</t>
  </si>
  <si>
    <t>Offsetting Assets and Liabilities</t>
  </si>
  <si>
    <t>The following table shows derivative assets and derivative liabilities if derivative instruments by counterparty were presented net on our balance sheets: March 31, 2018 December 31, 2017 (in millions) Derivative Assets Derivative Liabilities Derivative Assets Derivative Liabilities Gross amount recognized on the balance sheet $ 2.4 $ 0.6 $ 4.6 $ 2.4 Gross amount not offset on the balance sheet (0.4 ) (0.5 ) (1 ) (1.3 ) (2.0 ) (2 ) Net amount $ 2.0 $ 0.1 $ 3.3 $ 0.4 (1) Includes cash collateral posted of $0.1 million . (2) Includes cash collateral posted of $0.7 million .</t>
  </si>
  <si>
    <t>EMPLOYEE BENEFITS (Tables)</t>
  </si>
  <si>
    <t>Schedule of Net Benefit Costs</t>
  </si>
  <si>
    <t>The following tables show the components of net periodic pension and OPEB costs for our benefit plans: Pension Costs Three Months Ended March 31 (in millions) 2018 2017 Service cost $ 3.3 $ 3.0 Interest cost 10.6 11.9 Expected return on plan assets (19.0 ) (19.2 ) Amortization of prior service cost 0.2 0.3 Amortization of net actuarial loss 9.4 8.8 Net periodic benefit cost $ 4.5 $ 4.8 OPEB Costs Three Months Ended March 31 (in millions) 2018 2017 Service cost $ 1.8 $ 1.9 Interest cost 2.8 3.1 Expected return on plan assets (3.9 ) (3.6 ) Amortization of prior service credit (0.6 ) (0.3 ) Amortization of net actuarial loss — 0.3 Net periodic benefit cost $ 0.1 $ 1.4</t>
  </si>
  <si>
    <t>Schedule of retroactively restated Income Statement</t>
  </si>
  <si>
    <t>The impacts to our income statements from adoption of this standard are reflected in the table below. Year Ended December 31, 2017 Year Ended December 31, 2016 Year Ended December 31, 2015 (in millions) Form 10-K Income Statement Impact of ASU 2017-07 Income Statement After Adoption Form 10-K Income Statement Impact of ASU 2017-07 Income Statement After Adoption Form 10-K Income Statement Impact of ASU 2017-07 Income Statement After Adoption Operating expenses Other operation and maintenance $ 1,358.5 $ (6.5 ) $ 1,352.0 $ 1,430.2 $ (4.7 ) $ 1,425.5 $ 1,384.9 $ (4.3 ) $ 1,380.6 Other expense Other income, net 19.7 (6.5 ) 13.2 9.1 (4.7 ) 4.4 11.2 (4.3 ) 6.9</t>
  </si>
  <si>
    <t>SEGMENT INFORMATION (Tables)</t>
  </si>
  <si>
    <t>Schedule of information related to our reportable segments</t>
  </si>
  <si>
    <t>The following tables show summarized financial information for the three months ended March 31 , 2018 and 2017 , related to our reportable segments: (in millions) Utility Other Wisconsin Electric Power Company Consolidated Three Months Ended March 31, 2018 Operating revenues $ 941.5 $ — $ 941.5 Other operation and maintenance 335.6 — 335.6 Depreciation and amortization 85.3 — 85.3 Operating income 136.4 — 136.4 Interest expense 29.7 — 29.7 (in millions) Utility Other Wisconsin Electric Power Company Consolidated Three Months Ended March 31, 2017 Operating revenues $ 972.0 $ — $ 972.0 Other operation and maintenance * 326.6 — 326.6 Depreciation and amortization 82.1 — 82.1 Operating income * 186.3 — 186.3 Interest expense 29.3 0.3 29.6 * Includes the retroactive restatement impacts of the implementation of ASU 2017-07. See Note 11, Employee Benefits, for more information on this new standard.</t>
  </si>
  <si>
    <t>RELATED PARTIES (Tables)</t>
  </si>
  <si>
    <t>Schedule of related party transactions balance sheet information</t>
  </si>
  <si>
    <t>Our balance sheets included the following receivables and payables related to transactions entered into with ATC: (in millions) March 31, 2018 December 31, 2017 Accounts receivable Services provided to ATC $ 1.3 $ 0.8 Accounts payable Services received from ATC 16.4 22.2</t>
  </si>
  <si>
    <t>Schedule of activity associated with related party transactions</t>
  </si>
  <si>
    <t>The following table shows activity associated with our related party transactions: Three Months Ended March 31 (in millions) 2018 2017 Lease agreements Lease payments to We Power (1) $ 92.2 $ 104.4 Construction work in progress billed to We Power 3.8 16.3 Transactions with WBS (2) Billings to WBS (3) 5.9 56.5 Billings from WBS (4) 108.1 49.8 Transactions with WPS (2) Billings to WPS 3.0 2.5 Billings from WPS 3.2 1.1 Transactions with WG Natural gas purchases from WG 1.3 1.3 Billings to WG 13.9 15.8 Billings from WG 4.7 5.5 Transactions with UMERC Electric sales to UMERC 8.1 7.7 Billings to UMERC (2) 4.2 4.7 Transactions with Bluewater (5) Storage service fees 1.3 — Transactions with ATC Charges to ATC for services and construction 3.0 2.8 Charges from ATC for network transmission services 58.0 60.3 Refund from ATC per FERC ROE order — 19.4 (1) We make lease payments to We Power, another subsidiary of WEC Energy Group, for PWGS Units 1 and 2 and ERGS Units 1 and 2. (2) Includes amounts billed for services, pass through costs, and other items in accordance with approved AIAs. (3) Includes $0.9 million for the transfer of certain benefit-related liabilities from WBS for the three months ended March 31, 2017 . There were no benefit-related liabilities transferred from WBS for the three months ended March 31, 2018 . (4) Includes $1.4 million for the transfer of certain benefit-related liabilities to WBS for the three months ended March 31, 2018 . Also includes $48.9 million for the transfer of certain software assets from WBS for the three months ended March 31, 2018 . There were no benefit-related liabilities transferred to WBS or assets transferred from WBS for the three months ended March 31, 2017 . (5) WEC Energy Group's acquisition of Bluewater was completed June 30, 2017. See below for more information.</t>
  </si>
  <si>
    <t>COMMITMENTS AND CONTINGENCIES (Tables)</t>
  </si>
  <si>
    <t>Schedule of regulatory assets and reserves related to manufactured gas plant sites</t>
  </si>
  <si>
    <t>We have established the following regulatory assets and reserves related to manufactured gas plant sites: (in millions) March 31, 2018 December 31, 2017 Regulatory assets $ 30.1 $ 30.4 Reserves for future remediation * 18.5 18.5 * Recorded within other long-term liabilities on our balance sheets.</t>
  </si>
  <si>
    <t>SUPPLEMENTAL CASH FLOW INFORMATION (Tables)</t>
  </si>
  <si>
    <t>Schedule of supplemental cash flow information</t>
  </si>
  <si>
    <t xml:space="preserve"> Three Months Ended March 31 (in millions) 2018 2017 Cash (paid) for interest, net of amount capitalized $ (4.7 ) $ (4.8 ) Cash (paid) for income taxes, net — (52.1 ) Significant noncash transactions: Accounts payable related to construction costs 7.3 11.0 Transfer of investment in ATC to another subsidiary of WEC Energy Group (1) (2) — 415.4 Transfer of net assets to UMERC (1) — 68.9 Accounts receivable related to the sale of Bostco real estate holdings (3) — 7.0 (1) See Note 14, Related Parties, for more information on these transactions. (2) The amount transferred included a $13.4 million receivable for distributions approved and recorded in December 2016. (3) See Note 2, Disposition, for more information on this transaction.</t>
  </si>
  <si>
    <t>OPERATING REVENUES - DISAGGREGATION OF OPERATING REVENES (Details) $ in Millions</t>
  </si>
  <si>
    <t>Mar. 31, 2018USD ($)contractperformance_obligations</t>
  </si>
  <si>
    <t>Mar. 31, 2017USD ($)</t>
  </si>
  <si>
    <t>Other operating revenues</t>
  </si>
  <si>
    <t>Electric</t>
  </si>
  <si>
    <t>Number of contracts | contract</t>
  </si>
  <si>
    <t>Number of performance obligations | performance_obligations</t>
  </si>
  <si>
    <t>Number of days payment is due</t>
  </si>
  <si>
    <t>30 days</t>
  </si>
  <si>
    <t>Natural gas</t>
  </si>
  <si>
    <t>Utility segment</t>
  </si>
  <si>
    <t>Utility segment | Other operating revenues</t>
  </si>
  <si>
    <t>Utility segment | Transferred over time | Revenues from contracts with customers</t>
  </si>
  <si>
    <t>Utility segment | Electric | Transferred over time | Revenues from contracts with customers</t>
  </si>
  <si>
    <t>Utility segment | Electric | Transferred over time | Revenues from contracts with customers | Residential</t>
  </si>
  <si>
    <t>Utility segment | Electric | Transferred over time | Revenues from contracts with customers | Small commercial and industrial</t>
  </si>
  <si>
    <t>Utility segment | Electric | Transferred over time | Revenues from contracts with customers | Large commercial and industrial</t>
  </si>
  <si>
    <t>Utility segment | Electric | Transferred over time | Revenues from contracts with customers | Other</t>
  </si>
  <si>
    <t>Utility segment | Electric | Transferred over time | Revenues from contracts with customers | Total retail</t>
  </si>
  <si>
    <t>Utility segment | Electric | Transferred over time | Revenues from contracts with customers | Wholesale</t>
  </si>
  <si>
    <t>Utility segment | Electric | Transferred over time | Revenues from contracts with customers | Resale</t>
  </si>
  <si>
    <t>Utility segment | Electric | Transferred over time | Revenues from contracts with customers | Steam</t>
  </si>
  <si>
    <t>Utility segment | Electric | Transferred over time | Revenues from contracts with customers | Other utility</t>
  </si>
  <si>
    <t>Utility segment | Natural gas | Transferred over time | Revenues from contracts with customers</t>
  </si>
  <si>
    <t>Utility segment | Natural gas | Transferred over time | Revenues from contracts with customers | Residential</t>
  </si>
  <si>
    <t>Utility segment | Natural gas | Transferred over time | Revenues from contracts with customers | Total retail</t>
  </si>
  <si>
    <t>Utility segment | Natural gas | Transferred over time | Revenues from contracts with customers | Commercial and industrial</t>
  </si>
  <si>
    <t>Utility segment | Natural gas | Transferred over time | Revenues from contracts with customers | Transport</t>
  </si>
  <si>
    <t>Utility segment | Natural gas | Transferred over time | Revenues from contracts with customers | Other utility</t>
  </si>
  <si>
    <t>OPERATING REVENUES - OTHER OPERATING REVENUES (Details) - USD ($) $ in Millions</t>
  </si>
  <si>
    <t>Other operating revenues | Late payment charges</t>
  </si>
  <si>
    <t>Other operating revenues | Leases</t>
  </si>
  <si>
    <t>Other operating revenues | Alternative revenues</t>
  </si>
  <si>
    <t>PROPERTY, PLANT, AND EQUIPMENT (Details) $ in Millions</t>
  </si>
  <si>
    <t>1 Months Ended</t>
  </si>
  <si>
    <t>12 Months Ended</t>
  </si>
  <si>
    <t>Oct. 31, 2017MW</t>
  </si>
  <si>
    <t>Dec. 31, 2017USD ($)</t>
  </si>
  <si>
    <t>Mar. 31, 2018USD ($)</t>
  </si>
  <si>
    <t>UMERC</t>
  </si>
  <si>
    <t>Property, plant, and equipment</t>
  </si>
  <si>
    <t>Capacity of natural gas-fired generation facility (in megawatts) | MW</t>
  </si>
  <si>
    <t>Pleasant Prairie power plant</t>
  </si>
  <si>
    <t>Plant to be retired, Net</t>
  </si>
  <si>
    <t>Presque Isle power plant</t>
  </si>
  <si>
    <t>Severance expense</t>
  </si>
  <si>
    <t>SHORT-TERM DEBT AND LINES OF CREDIT - SHORT-TERM BORROWINGS (Details) - USD ($) $ in Millions</t>
  </si>
  <si>
    <t>Short-term borrowings</t>
  </si>
  <si>
    <t>Commercial paper outstanding</t>
  </si>
  <si>
    <t>Commercial paper</t>
  </si>
  <si>
    <t>Weighted-average interest rate on amounts outstanding</t>
  </si>
  <si>
    <t>2.05%</t>
  </si>
  <si>
    <t>1.81%</t>
  </si>
  <si>
    <t>Average amount outstanding during the period</t>
  </si>
  <si>
    <t>Weighted-average interest rate during the period</t>
  </si>
  <si>
    <t>1.86%</t>
  </si>
  <si>
    <t>SHORT-TERM DEBT AND LINES OF CREDIT - REVOLVING CREDIT FACILITIES (Details) - USD ($) $ in Millions</t>
  </si>
  <si>
    <t>Revolving credit facility</t>
  </si>
  <si>
    <t>Letters of credit issued inside credit facility</t>
  </si>
  <si>
    <t>Available capacity under existing agreement</t>
  </si>
  <si>
    <t>Credit facility maturing during October 2022</t>
  </si>
  <si>
    <t>MATERIALS, SUPPLIES, AND INVENTORIES (Details) - USD ($) $ in Millions</t>
  </si>
  <si>
    <t>Materials and supplies</t>
  </si>
  <si>
    <t>Fossil fuel</t>
  </si>
  <si>
    <t>Natural gas in storage</t>
  </si>
  <si>
    <t>Total</t>
  </si>
  <si>
    <t>INCOME TAXES (Details) - USD ($) $ in Millions</t>
  </si>
  <si>
    <t>Effective Income Tax Rate Reconciliation, Amount</t>
  </si>
  <si>
    <t>Statutory federal income tax, amount</t>
  </si>
  <si>
    <t>State income taxes net of federal tax benefit, amount</t>
  </si>
  <si>
    <t>Federal tax reform, amount</t>
  </si>
  <si>
    <t>Tax repairs, amount</t>
  </si>
  <si>
    <t>Other, amount</t>
  </si>
  <si>
    <t>Total income tax benefit, amount</t>
  </si>
  <si>
    <t>Effective Income Tax Rate Reconciliation, Percent</t>
  </si>
  <si>
    <t>Statutory federal income tax, percentage</t>
  </si>
  <si>
    <t>21.00%</t>
  </si>
  <si>
    <t>35.00%</t>
  </si>
  <si>
    <t>State income taxes net of federal tax benefit, percentage</t>
  </si>
  <si>
    <t>6.50%</t>
  </si>
  <si>
    <t>Federal tax reform, percentage</t>
  </si>
  <si>
    <t>(5.20%)</t>
  </si>
  <si>
    <t>Tax repairs, percentage</t>
  </si>
  <si>
    <t>(24.90%)</t>
  </si>
  <si>
    <t>Other, percentage</t>
  </si>
  <si>
    <t>(0.90%)</t>
  </si>
  <si>
    <t>Total income tax benefit, percentage</t>
  </si>
  <si>
    <t>(3.50%)</t>
  </si>
  <si>
    <t>Measurement period to complete accounting related to Tax Cuts and Jobs Act</t>
  </si>
  <si>
    <t>1 year</t>
  </si>
  <si>
    <t>FAIR VALUE MEASUREMENTS - ASSETS AND LIABILITIES MEASURED ON A RECURRING BASIS (Details) - USD ($) $ in Millions</t>
  </si>
  <si>
    <t>Asset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Level 3 rollforward</t>
  </si>
  <si>
    <t>Balance at the beginning of the period</t>
  </si>
  <si>
    <t>Settlements</t>
  </si>
  <si>
    <t>Balance at the end of the period</t>
  </si>
  <si>
    <t>FAIR VALUE MEASUREMENTS - FINANCIAL INSTRUMENTS (Details) - USD ($) $ in Millions</t>
  </si>
  <si>
    <t>Carrying value and estimated fair value of financial instruments</t>
  </si>
  <si>
    <t>Carrying Amount</t>
  </si>
  <si>
    <t>Long-term debt, including current portion</t>
  </si>
  <si>
    <t>Fair Value</t>
  </si>
  <si>
    <t>DERIVATIVE INSTRUMENTS - DERIVATIVE ASSETS AND DERIVATIVE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FTRs</t>
  </si>
  <si>
    <t>Coal contracts</t>
  </si>
  <si>
    <t>DERIVATIVE INSTRUMENTS - GAINS (LOSSES) AND NOTIONAL VOLUMES (Details) gal in Millions, MWh in Millions, MMBTU in Millions, $ in Millions</t>
  </si>
  <si>
    <t>Mar. 31, 2018USD ($)MWhMMBTUgal</t>
  </si>
  <si>
    <t>Mar. 31, 2017USD ($)MWhMMBTUgal</t>
  </si>
  <si>
    <t>Realized Gain (Loss) on Derivatives</t>
  </si>
  <si>
    <t>Gains (Losses)</t>
  </si>
  <si>
    <t>Notional Sales Volumes</t>
  </si>
  <si>
    <t>Notional sales volumes | MMBTU</t>
  </si>
  <si>
    <t>Notional sales volumes (gallons) | gal</t>
  </si>
  <si>
    <t>Notional sales volumes | MWh</t>
  </si>
  <si>
    <t>DERIVATIVE INSTRUMENTS - OFFSETTING TABLE (Details) - USD ($) $ in Millions</t>
  </si>
  <si>
    <t>Cash collateral</t>
  </si>
  <si>
    <t>Collateral in margin account</t>
  </si>
  <si>
    <t>Offsetting Derivative Assets</t>
  </si>
  <si>
    <t>Gross amount recognized on the balance sheet</t>
  </si>
  <si>
    <t>Gross amount not offset on the balance sheet</t>
  </si>
  <si>
    <t>Net amount</t>
  </si>
  <si>
    <t>Offsetting Derivative Liabilities</t>
  </si>
  <si>
    <t>Collateral posted</t>
  </si>
  <si>
    <t>EMPLOYEE BENEFITS-COSTS AND CONTRIBUTIONS (Details) - USD ($) $ in Millions</t>
  </si>
  <si>
    <t>Components of net periodic benefit costs</t>
  </si>
  <si>
    <t>Pension Costs</t>
  </si>
  <si>
    <t>Service cost</t>
  </si>
  <si>
    <t>Interest cost</t>
  </si>
  <si>
    <t>Expected return on plan assets</t>
  </si>
  <si>
    <t>Amortization of prior service cost (credit)</t>
  </si>
  <si>
    <t>Amortization of net actuarial loss</t>
  </si>
  <si>
    <t>Net periodic benefit cost</t>
  </si>
  <si>
    <t>Estimated future employer contributions for the remainder of the year</t>
  </si>
  <si>
    <t>Other Postretirement Benefit Costs</t>
  </si>
  <si>
    <t>EMPLOYEE BENEFITS-IMPACT OF ADOPTION OF ASU 2017-07 (Details) - USD ($) $ in Millions</t>
  </si>
  <si>
    <t>Dec. 31, 2016</t>
  </si>
  <si>
    <t>Dec. 31, 2015</t>
  </si>
  <si>
    <t>New Accounting Pronouncements or Change in Accounting Principle [Line Items]</t>
  </si>
  <si>
    <t>Other income, net</t>
  </si>
  <si>
    <t>2017 Form 10-K Income Statement</t>
  </si>
  <si>
    <t>Accounting Standards Update 2017-07</t>
  </si>
  <si>
    <t>Non-service cost components of net benefit cost</t>
  </si>
  <si>
    <t>Accounting Standards Update 2017-07 | Impact of ASU 2017-07</t>
  </si>
  <si>
    <t>SEGMENT INFORMATION (Details) $ in Millions</t>
  </si>
  <si>
    <t>Mar. 31, 2018USD ($)areasegmentcustomer</t>
  </si>
  <si>
    <t>Segment information</t>
  </si>
  <si>
    <t>Number of reportable segments | segment</t>
  </si>
  <si>
    <t>Michigan</t>
  </si>
  <si>
    <t>Number of customers | customer</t>
  </si>
  <si>
    <t>Number of service areas | area</t>
  </si>
  <si>
    <t>VARIABLE INTEREST ENTITIES (Details) - Purchased power agreement $ in Millions</t>
  </si>
  <si>
    <t>Mar. 31, 2018USD ($)MW</t>
  </si>
  <si>
    <t>Variable interest entities</t>
  </si>
  <si>
    <t>Firm capacity from purchased power agreement (in megawatts) | MW</t>
  </si>
  <si>
    <t>Minimum energy requirements over remaining term of purchased power agreement (in megawatts) | MW</t>
  </si>
  <si>
    <t>Remaining term of purchased power agreement (in years)</t>
  </si>
  <si>
    <t>4 years</t>
  </si>
  <si>
    <t>Residual guarantee associated with purchased power agreement</t>
  </si>
  <si>
    <t>Required payments over remaining term of purchased power agreement</t>
  </si>
  <si>
    <t>Total capacity and lease payments</t>
  </si>
  <si>
    <t>RELATED PARTIES (Details) - ATC - USD ($) $ in Millions</t>
  </si>
  <si>
    <t>Jan. 01, 2017</t>
  </si>
  <si>
    <t>Related parties</t>
  </si>
  <si>
    <t>Transfer equity method investment and related receivable for distributions transfer to affiliated company</t>
  </si>
  <si>
    <t>Transfer of deferred income tax related to ATC to affiliated company</t>
  </si>
  <si>
    <t>Accounts receivable, related parties, current</t>
  </si>
  <si>
    <t>Accounts payable, related parties, current</t>
  </si>
  <si>
    <t>RELATED PARTIES - OTHER TRANSACTIONS (Details) - USD ($) $ in Millions</t>
  </si>
  <si>
    <t>Jun. 30, 2017</t>
  </si>
  <si>
    <t>We Power LLC</t>
  </si>
  <si>
    <t>Lease payments to W.E. Power, LLC</t>
  </si>
  <si>
    <t>Construction work In progress billed to related party</t>
  </si>
  <si>
    <t>WBS</t>
  </si>
  <si>
    <t>Charges to related party for services and billings</t>
  </si>
  <si>
    <t>Charges from related party for services and billings</t>
  </si>
  <si>
    <t>Payments for transfer of liabilities to related parties</t>
  </si>
  <si>
    <t>Payments for transfer of assets from related parties</t>
  </si>
  <si>
    <t>WPS</t>
  </si>
  <si>
    <t>WG</t>
  </si>
  <si>
    <t>Natural gas purchases</t>
  </si>
  <si>
    <t>Electric sales to UMERC</t>
  </si>
  <si>
    <t>Bluewater</t>
  </si>
  <si>
    <t>Purchase price</t>
  </si>
  <si>
    <t>ATC</t>
  </si>
  <si>
    <t>Refund from ATC per FERC ROE order</t>
  </si>
  <si>
    <t>RELATED PARTIES - UMERC (Details) - UMERC transfer $ in Millions</t>
  </si>
  <si>
    <t>Jan. 01, 2017milecustomer</t>
  </si>
  <si>
    <t>Miles of electric distribution lines | mile</t>
  </si>
  <si>
    <t>Book value of net assets transferred (including the related deferred income tax liabilities) | $</t>
  </si>
  <si>
    <t>Number of customers</t>
  </si>
  <si>
    <t>Electric distribution</t>
  </si>
  <si>
    <t>COMMITMENTS AND CONTINGENCIES - UNCONDITIONAL PURCHASE OBLIGATIONS (Details) $ in Millions</t>
  </si>
  <si>
    <t>Minimum future commitments for purchase obligations</t>
  </si>
  <si>
    <t>Purchase obligations</t>
  </si>
  <si>
    <t>COMMITMENTS AND CONTINGENCIES - ENVIRONMENTAL MATTERS (Details) T in Millions, $ in Millions</t>
  </si>
  <si>
    <t>Oct. 31, 2014compliance_option</t>
  </si>
  <si>
    <t>Mar. 31, 2018USD ($)degreecelsiusMW</t>
  </si>
  <si>
    <t>Dec. 31, 2017USD ($)T</t>
  </si>
  <si>
    <t>Sep. 30, 2016Case</t>
  </si>
  <si>
    <t>Climate Change | Electric</t>
  </si>
  <si>
    <t>Air quality</t>
  </si>
  <si>
    <t>Number of legal cases heard by a court | Case</t>
  </si>
  <si>
    <t>Percentage of nationwide greenhouse gas emissions reduction</t>
  </si>
  <si>
    <t>32.00%</t>
  </si>
  <si>
    <t>Interim Requirement Greenhouse Gas Emissions Reductions</t>
  </si>
  <si>
    <t>Company goal for percentage of carbon dioxide emissions reduction</t>
  </si>
  <si>
    <t>40.00%</t>
  </si>
  <si>
    <t>Coal Generation Capacity Expected To Be Retired By 2020 | MW</t>
  </si>
  <si>
    <t>Carbon Dioxide Emissions | T</t>
  </si>
  <si>
    <t>Climate Change | Electric | Maximum</t>
  </si>
  <si>
    <t>Global temperature increases limit | degreecelsius</t>
  </si>
  <si>
    <t>Climate Change | Electric | Wisconsin</t>
  </si>
  <si>
    <t>Percentage of greenhouse gas emissions reduction by state</t>
  </si>
  <si>
    <t>41.00%</t>
  </si>
  <si>
    <t>Climate Change | Electric | Michigan</t>
  </si>
  <si>
    <t>39.00%</t>
  </si>
  <si>
    <t>Climate Change | Natural gas</t>
  </si>
  <si>
    <t>Clean Water Act Cooling Water Intake Structure Rule | Electric</t>
  </si>
  <si>
    <t>Water quality</t>
  </si>
  <si>
    <t>Number of compliance options available to meet standard | compliance_option</t>
  </si>
  <si>
    <t>Steam Electric Effluent Limitation Guidelines | Electric</t>
  </si>
  <si>
    <t>Renewal period for facility permits</t>
  </si>
  <si>
    <t>5 years</t>
  </si>
  <si>
    <t>Steam Electric Effluent Limitation Guidelines | Electric | Minimum</t>
  </si>
  <si>
    <t>Expected costs to achieve required emissions reduction</t>
  </si>
  <si>
    <t>Manufactured Gas Plant Remediation | Natural gas</t>
  </si>
  <si>
    <t>Manufactured gas plant remediation</t>
  </si>
  <si>
    <t>Regulatory assets recorded for remediation of manufactured gas plant sites</t>
  </si>
  <si>
    <t>Reserves recorded for remediation of manufactured gas plant sites</t>
  </si>
  <si>
    <t>SUPPLEMENTAL CASH FLOW INFORMATION (Details) - USD ($) $ in Millions</t>
  </si>
  <si>
    <t>Cash (paid) for interest, net of amount capitalized</t>
  </si>
  <si>
    <t>Cash (paid) for income taxes, net</t>
  </si>
  <si>
    <t>Significant noncash transactions</t>
  </si>
  <si>
    <t>Accounts payable related to construction costs</t>
  </si>
  <si>
    <t>Transfer of investment in ATC to another subsidiary of WEC Energy Group</t>
  </si>
  <si>
    <t>Distributions receivable transferred to affiliate</t>
  </si>
  <si>
    <t>Transfer of net assets to UMERC</t>
  </si>
  <si>
    <t>Bostco</t>
  </si>
  <si>
    <t>Accounts receivable related to the sale of Bostco real estate holdings</t>
  </si>
  <si>
    <t>REGULATORY ENVIRONMENT (Details) $ in Millions</t>
  </si>
  <si>
    <t>Apr. 30, 2018</t>
  </si>
  <si>
    <t>Sep. 30, 2017</t>
  </si>
  <si>
    <t>Mar. 31, 2018customer</t>
  </si>
  <si>
    <t>Regulatory environment</t>
  </si>
  <si>
    <t>Corporate federal tax rate (as a percent)</t>
  </si>
  <si>
    <t>Public Service Commission of Wisconsin (PSCW) | 2018 and 2019 rates</t>
  </si>
  <si>
    <t>Approved return on equity (as a percent)</t>
  </si>
  <si>
    <t>10.20%</t>
  </si>
  <si>
    <t>Percentage of first 50 basis points of additional utility earnings shared with customers</t>
  </si>
  <si>
    <t>50.00%</t>
  </si>
  <si>
    <t>Return on equity in excess of authorized amount (as a percent)</t>
  </si>
  <si>
    <t>0.50%</t>
  </si>
  <si>
    <t>Michigan Public Service Commission (MPSC)</t>
  </si>
  <si>
    <t>Number of retail electric customers served in Michigan | customer</t>
  </si>
  <si>
    <t>Tax Cuts And Jobs Act Of 2017</t>
  </si>
  <si>
    <t>Change in deferred taxes from tax legislation | $</t>
  </si>
  <si>
    <t>Electric rates | Public Service Commission of Wisconsin (PSCW) | 2018 and 2019 rates | Subsequent event</t>
  </si>
  <si>
    <t>Percentage of current tax benefit from Tax Cuts and Jobs Act of 2017 to be used to reduce certain regulatory assets</t>
  </si>
  <si>
    <t>80.00%</t>
  </si>
  <si>
    <t>Percent of current tax benefit from Tax Cuts and Jobs Act of 2017 to be returned to customers via bill credits</t>
  </si>
  <si>
    <t>20.00%</t>
  </si>
  <si>
    <t>Natural gas rates | Public Service Commission of Wisconsin (PSCW) | 2018 and 2019 rates | Subsequent event</t>
  </si>
  <si>
    <t>100.00%</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0781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3289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941.5</v>
      </c>
      <c r="C4" s="8" t="n">
        <v>972</v>
      </c>
    </row>
    <row r="5" spans="1:3">
      <c r="A5" s="4" t="s">
        <v>26</v>
      </c>
      <c r="B5" s="5" t="n">
        <v>357</v>
      </c>
      <c r="C5" s="9" t="n">
        <v>348.6</v>
      </c>
    </row>
    <row r="6" spans="1:3">
      <c r="A6" s="4" t="s">
        <v>27</v>
      </c>
      <c r="B6" s="9" t="n">
        <v>335.6</v>
      </c>
      <c r="C6" s="9" t="n">
        <v>326.6</v>
      </c>
    </row>
    <row r="7" spans="1:3">
      <c r="A7" s="4" t="s">
        <v>28</v>
      </c>
      <c r="B7" s="9" t="n">
        <v>85.3</v>
      </c>
      <c r="C7" s="9" t="n">
        <v>82.09999999999999</v>
      </c>
    </row>
    <row r="8" spans="1:3">
      <c r="A8" s="4" t="s">
        <v>29</v>
      </c>
      <c r="B8" s="9" t="n">
        <v>27.2</v>
      </c>
      <c r="C8" s="9" t="n">
        <v>28.4</v>
      </c>
    </row>
    <row r="9" spans="1:3">
      <c r="A9" s="4" t="s">
        <v>30</v>
      </c>
      <c r="B9" s="9" t="n">
        <v>805.1</v>
      </c>
      <c r="C9" s="9" t="n">
        <v>785.7</v>
      </c>
    </row>
    <row r="10" spans="1:3">
      <c r="A10" s="4" t="s">
        <v>31</v>
      </c>
      <c r="B10" s="9" t="n">
        <v>136.4</v>
      </c>
      <c r="C10" s="9" t="n">
        <v>186.3</v>
      </c>
    </row>
    <row r="11" spans="1:3">
      <c r="A11" s="4" t="s">
        <v>32</v>
      </c>
      <c r="B11" s="9" t="n">
        <v>-4.2</v>
      </c>
      <c r="C11" s="9" t="n">
        <v>3.2</v>
      </c>
    </row>
    <row r="12" spans="1:3">
      <c r="A12" s="4" t="s">
        <v>33</v>
      </c>
      <c r="B12" s="9" t="n">
        <v>29.7</v>
      </c>
      <c r="C12" s="9" t="n">
        <v>29.6</v>
      </c>
    </row>
    <row r="13" spans="1:3">
      <c r="A13" s="4" t="s">
        <v>34</v>
      </c>
      <c r="B13" s="9" t="n">
        <v>-33.9</v>
      </c>
      <c r="C13" s="9" t="n">
        <v>-26.4</v>
      </c>
    </row>
    <row r="14" spans="1:3">
      <c r="A14" s="4" t="s">
        <v>35</v>
      </c>
      <c r="B14" s="9" t="n">
        <v>102.5</v>
      </c>
      <c r="C14" s="9" t="n">
        <v>159.9</v>
      </c>
    </row>
    <row r="15" spans="1:3">
      <c r="A15" s="4" t="s">
        <v>36</v>
      </c>
      <c r="B15" s="9" t="n">
        <v>-3.6</v>
      </c>
      <c r="C15" s="9" t="n">
        <v>57.8</v>
      </c>
    </row>
    <row r="16" spans="1:3">
      <c r="A16" s="4" t="s">
        <v>37</v>
      </c>
      <c r="B16" s="9" t="n">
        <v>106.1</v>
      </c>
      <c r="C16" s="9" t="n">
        <v>102.1</v>
      </c>
    </row>
    <row r="17" spans="1:3">
      <c r="A17" s="4" t="s">
        <v>38</v>
      </c>
      <c r="B17" s="9" t="n">
        <v>0.3</v>
      </c>
      <c r="C17" s="9" t="n">
        <v>0.3</v>
      </c>
    </row>
    <row r="18" spans="1:3">
      <c r="A18" s="4" t="s">
        <v>39</v>
      </c>
      <c r="B18" s="7" t="n">
        <v>105.8</v>
      </c>
      <c r="C18" s="7" t="n">
        <v>1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row>
    <row r="10" spans="1:2">
      <c r="A10" s="3" t="s">
        <v>166</v>
      </c>
    </row>
    <row r="11" spans="1:2">
      <c r="A11" s="4" t="s">
        <v>178</v>
      </c>
      <c r="B11" s="4" t="s">
        <v>179</v>
      </c>
    </row>
    <row r="12" spans="1:2">
      <c r="A12" s="4" t="s">
        <v>180</v>
      </c>
    </row>
    <row r="13" spans="1:2">
      <c r="A13" s="3" t="s">
        <v>166</v>
      </c>
    </row>
    <row r="14" spans="1:2">
      <c r="A14" s="4" t="s">
        <v>178</v>
      </c>
      <c r="B14" s="4" t="s">
        <v>181</v>
      </c>
    </row>
    <row r="15" spans="1:2">
      <c r="A15" s="4" t="s">
        <v>182</v>
      </c>
    </row>
    <row r="16" spans="1:2">
      <c r="A16" s="3" t="s">
        <v>166</v>
      </c>
    </row>
    <row r="17" spans="1:2">
      <c r="A17" s="4" t="s">
        <v>178</v>
      </c>
      <c r="B17"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2</v>
      </c>
    </row>
    <row r="3" spans="1:2">
      <c r="A3" s="3" t="s">
        <v>185</v>
      </c>
    </row>
    <row r="4" spans="1:2">
      <c r="A4" s="4" t="s">
        <v>186</v>
      </c>
      <c r="B4" s="4" t="s">
        <v>187</v>
      </c>
    </row>
    <row r="5" spans="1:2">
      <c r="A5" s="4" t="s">
        <v>188</v>
      </c>
    </row>
    <row r="6" spans="1:2">
      <c r="A6" s="3" t="s">
        <v>185</v>
      </c>
    </row>
    <row r="7" spans="1:2">
      <c r="A7" s="4" t="s">
        <v>186</v>
      </c>
      <c r="B7" s="4" t="s">
        <v>189</v>
      </c>
    </row>
    <row r="8" spans="1:2">
      <c r="A8" s="4" t="s">
        <v>190</v>
      </c>
    </row>
    <row r="9" spans="1:2">
      <c r="A9" s="3" t="s">
        <v>185</v>
      </c>
    </row>
    <row r="10" spans="1:2">
      <c r="A10" s="4" t="s">
        <v>186</v>
      </c>
      <c r="B10" s="4" t="s">
        <v>191</v>
      </c>
    </row>
    <row r="11" spans="1:2">
      <c r="A11" s="4" t="s">
        <v>192</v>
      </c>
    </row>
    <row r="12" spans="1:2">
      <c r="A12" s="3" t="s">
        <v>185</v>
      </c>
    </row>
    <row r="13" spans="1:2">
      <c r="A13" s="4" t="s">
        <v>186</v>
      </c>
      <c r="B13"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2</v>
      </c>
    </row>
    <row r="3" spans="1:2">
      <c r="A3" s="3" t="s">
        <v>12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2</v>
      </c>
    </row>
    <row r="3" spans="1:2">
      <c r="A3" s="3" t="s">
        <v>130</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2</v>
      </c>
    </row>
    <row r="3" spans="1:2">
      <c r="A3" s="3" t="s">
        <v>133</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2</v>
      </c>
    </row>
    <row r="3" spans="1:2">
      <c r="A3" s="3" t="s">
        <v>13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2</v>
      </c>
      <c r="C1" s="2" t="s">
        <v>41</v>
      </c>
    </row>
    <row r="2" spans="1:3">
      <c r="A2" s="3" t="s">
        <v>42</v>
      </c>
    </row>
    <row r="3" spans="1:3">
      <c r="A3" s="4" t="s">
        <v>43</v>
      </c>
      <c r="B3" s="7" t="n">
        <v>10.4</v>
      </c>
      <c r="C3" s="7" t="n">
        <v>12.3</v>
      </c>
    </row>
    <row r="4" spans="1:3">
      <c r="A4" s="4" t="s">
        <v>44</v>
      </c>
      <c r="B4" s="9" t="n">
        <v>489.1</v>
      </c>
      <c r="C4" s="9" t="n">
        <v>513.8</v>
      </c>
    </row>
    <row r="5" spans="1:3">
      <c r="A5" s="4" t="s">
        <v>45</v>
      </c>
      <c r="B5" s="9" t="n">
        <v>146.3</v>
      </c>
      <c r="C5" s="9" t="n">
        <v>109.1</v>
      </c>
    </row>
    <row r="6" spans="1:3">
      <c r="A6" s="4" t="s">
        <v>46</v>
      </c>
      <c r="B6" s="9" t="n">
        <v>214.7</v>
      </c>
      <c r="C6" s="9" t="n">
        <v>250.7</v>
      </c>
    </row>
    <row r="7" spans="1:3">
      <c r="A7" s="4" t="s">
        <v>47</v>
      </c>
      <c r="B7" s="9" t="n">
        <v>114.3</v>
      </c>
      <c r="C7" s="9" t="n">
        <v>144.3</v>
      </c>
    </row>
    <row r="8" spans="1:3">
      <c r="A8" s="4" t="s">
        <v>48</v>
      </c>
      <c r="B8" s="9" t="n">
        <v>7.1</v>
      </c>
      <c r="C8" s="9" t="n">
        <v>9.4</v>
      </c>
    </row>
    <row r="9" spans="1:3">
      <c r="A9" s="4" t="s">
        <v>42</v>
      </c>
      <c r="B9" s="9" t="n">
        <v>981.9</v>
      </c>
      <c r="C9" s="9" t="n">
        <v>1039.6</v>
      </c>
    </row>
    <row r="10" spans="1:3">
      <c r="A10" s="3" t="s">
        <v>49</v>
      </c>
    </row>
    <row r="11" spans="1:3">
      <c r="A11" s="4" t="s">
        <v>50</v>
      </c>
      <c r="B11" s="9" t="n">
        <v>10086.2</v>
      </c>
      <c r="C11" s="9" t="n">
        <v>10007.7</v>
      </c>
    </row>
    <row r="12" spans="1:3">
      <c r="A12" s="4" t="s">
        <v>51</v>
      </c>
      <c r="B12" s="9" t="n">
        <v>2122.4</v>
      </c>
      <c r="C12" s="9" t="n">
        <v>1984.9</v>
      </c>
    </row>
    <row r="13" spans="1:3">
      <c r="A13" s="4" t="s">
        <v>48</v>
      </c>
      <c r="B13" s="9" t="n">
        <v>104.9</v>
      </c>
      <c r="C13" s="9" t="n">
        <v>89.40000000000001</v>
      </c>
    </row>
    <row r="14" spans="1:3">
      <c r="A14" s="4" t="s">
        <v>49</v>
      </c>
      <c r="B14" s="9" t="n">
        <v>12313.5</v>
      </c>
      <c r="C14" s="5" t="n">
        <v>12082</v>
      </c>
    </row>
    <row r="15" spans="1:3">
      <c r="A15" s="4" t="s">
        <v>52</v>
      </c>
      <c r="B15" s="9" t="n">
        <v>13295.4</v>
      </c>
      <c r="C15" s="9" t="n">
        <v>13121.6</v>
      </c>
    </row>
    <row r="16" spans="1:3">
      <c r="A16" s="3" t="s">
        <v>53</v>
      </c>
    </row>
    <row r="17" spans="1:3">
      <c r="A17" s="4" t="s">
        <v>54</v>
      </c>
      <c r="B17" s="5" t="n">
        <v>60</v>
      </c>
      <c r="C17" s="9" t="n">
        <v>210.9</v>
      </c>
    </row>
    <row r="18" spans="1:3">
      <c r="A18" s="4" t="s">
        <v>55</v>
      </c>
      <c r="B18" s="5" t="n">
        <v>250</v>
      </c>
      <c r="C18" s="5" t="n">
        <v>250</v>
      </c>
    </row>
    <row r="19" spans="1:3">
      <c r="A19" s="4" t="s">
        <v>56</v>
      </c>
      <c r="B19" s="9" t="n">
        <v>44.6</v>
      </c>
      <c r="C19" s="9" t="n">
        <v>42.5</v>
      </c>
    </row>
    <row r="20" spans="1:3">
      <c r="A20" s="4" t="s">
        <v>57</v>
      </c>
      <c r="B20" s="9" t="n">
        <v>217.6</v>
      </c>
      <c r="C20" s="9" t="n">
        <v>329.3</v>
      </c>
    </row>
    <row r="21" spans="1:3">
      <c r="A21" s="4" t="s">
        <v>58</v>
      </c>
      <c r="B21" s="9" t="n">
        <v>249.5</v>
      </c>
      <c r="C21" s="9" t="n">
        <v>131.5</v>
      </c>
    </row>
    <row r="22" spans="1:3">
      <c r="A22" s="4" t="s">
        <v>59</v>
      </c>
      <c r="B22" s="9" t="n">
        <v>37.5</v>
      </c>
      <c r="C22" s="9" t="n">
        <v>53.4</v>
      </c>
    </row>
    <row r="23" spans="1:3">
      <c r="A23" s="4" t="s">
        <v>60</v>
      </c>
      <c r="B23" s="9" t="n">
        <v>65.7</v>
      </c>
      <c r="C23" s="9" t="n">
        <v>58.2</v>
      </c>
    </row>
    <row r="24" spans="1:3">
      <c r="A24" s="4" t="s">
        <v>48</v>
      </c>
      <c r="B24" s="9" t="n">
        <v>142.1</v>
      </c>
      <c r="C24" s="9" t="n">
        <v>111.8</v>
      </c>
    </row>
    <row r="25" spans="1:3">
      <c r="A25" s="4" t="s">
        <v>53</v>
      </c>
      <c r="B25" s="5" t="n">
        <v>1067</v>
      </c>
      <c r="C25" s="9" t="n">
        <v>1187.6</v>
      </c>
    </row>
    <row r="26" spans="1:3">
      <c r="A26" s="3" t="s">
        <v>61</v>
      </c>
    </row>
    <row r="27" spans="1:3">
      <c r="A27" s="4" t="s">
        <v>62</v>
      </c>
      <c r="B27" s="9" t="n">
        <v>2412.8</v>
      </c>
      <c r="C27" s="9" t="n">
        <v>2412.3</v>
      </c>
    </row>
    <row r="28" spans="1:3">
      <c r="A28" s="4" t="s">
        <v>63</v>
      </c>
      <c r="B28" s="9" t="n">
        <v>2811.5</v>
      </c>
      <c r="C28" s="9" t="n">
        <v>2823.8</v>
      </c>
    </row>
    <row r="29" spans="1:3">
      <c r="A29" s="4" t="s">
        <v>64</v>
      </c>
      <c r="B29" s="9" t="n">
        <v>1179.7</v>
      </c>
      <c r="C29" s="9" t="n">
        <v>1155.5</v>
      </c>
    </row>
    <row r="30" spans="1:3">
      <c r="A30" s="4" t="s">
        <v>65</v>
      </c>
      <c r="B30" s="9" t="n">
        <v>1891.1</v>
      </c>
      <c r="C30" s="5" t="n">
        <v>1708</v>
      </c>
    </row>
    <row r="31" spans="1:3">
      <c r="A31" s="4" t="s">
        <v>66</v>
      </c>
      <c r="B31" s="9" t="n">
        <v>156.9</v>
      </c>
      <c r="C31" s="9" t="n">
        <v>143.2</v>
      </c>
    </row>
    <row r="32" spans="1:3">
      <c r="A32" s="4" t="s">
        <v>48</v>
      </c>
      <c r="B32" s="9" t="n">
        <v>288.1</v>
      </c>
      <c r="C32" s="9" t="n">
        <v>276.9</v>
      </c>
    </row>
    <row r="33" spans="1:3">
      <c r="A33" s="4" t="s">
        <v>61</v>
      </c>
      <c r="B33" s="9" t="n">
        <v>8740.1</v>
      </c>
      <c r="C33" s="9" t="n">
        <v>8519.700000000001</v>
      </c>
    </row>
    <row r="34" spans="1:3">
      <c r="A34" s="4" t="s">
        <v>67</v>
      </c>
      <c r="B34" s="4" t="s">
        <v>68</v>
      </c>
      <c r="C34" s="4" t="s">
        <v>68</v>
      </c>
    </row>
    <row r="35" spans="1:3">
      <c r="A35" s="3" t="s">
        <v>69</v>
      </c>
    </row>
    <row r="36" spans="1:3">
      <c r="A36" s="4" t="s">
        <v>70</v>
      </c>
      <c r="B36" s="9" t="n">
        <v>332.9</v>
      </c>
      <c r="C36" s="9" t="n">
        <v>332.9</v>
      </c>
    </row>
    <row r="37" spans="1:3">
      <c r="A37" s="4" t="s">
        <v>71</v>
      </c>
      <c r="B37" s="9" t="n">
        <v>830.9</v>
      </c>
      <c r="C37" s="9" t="n">
        <v>802.7</v>
      </c>
    </row>
    <row r="38" spans="1:3">
      <c r="A38" s="4" t="s">
        <v>72</v>
      </c>
      <c r="B38" s="9" t="n">
        <v>2294.1</v>
      </c>
      <c r="C38" s="9" t="n">
        <v>2248.3</v>
      </c>
    </row>
    <row r="39" spans="1:3">
      <c r="A39" s="4" t="s">
        <v>69</v>
      </c>
      <c r="B39" s="9" t="n">
        <v>3457.9</v>
      </c>
      <c r="C39" s="9" t="n">
        <v>3383.9</v>
      </c>
    </row>
    <row r="40" spans="1:3">
      <c r="A40" s="4" t="s">
        <v>73</v>
      </c>
      <c r="B40" s="9" t="n">
        <v>30.4</v>
      </c>
      <c r="C40" s="9" t="n">
        <v>30.4</v>
      </c>
    </row>
    <row r="41" spans="1:3">
      <c r="A41" s="4" t="s">
        <v>74</v>
      </c>
      <c r="B41" s="7" t="n">
        <v>13295.4</v>
      </c>
      <c r="C41" s="7" t="n">
        <v>131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2</v>
      </c>
    </row>
    <row r="3" spans="1:2">
      <c r="A3" s="3" t="s">
        <v>13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2</v>
      </c>
    </row>
    <row r="3" spans="1:2">
      <c r="A3" s="3" t="s">
        <v>14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2</v>
      </c>
    </row>
    <row r="3" spans="1:2">
      <c r="A3" s="3" t="s">
        <v>145</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2</v>
      </c>
    </row>
    <row r="3" spans="1:2">
      <c r="A3" s="3" t="s">
        <v>15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2</v>
      </c>
    </row>
    <row r="3" spans="1:2">
      <c r="A3" s="3" t="s">
        <v>154</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2</v>
      </c>
    </row>
    <row r="3" spans="1:2">
      <c r="A3" s="3" t="s">
        <v>157</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238</v>
      </c>
      <c r="B1" s="2" t="s">
        <v>1</v>
      </c>
    </row>
    <row r="2" spans="1:3">
      <c r="B2" s="2" t="s">
        <v>239</v>
      </c>
      <c r="C2" s="2" t="s">
        <v>240</v>
      </c>
    </row>
    <row r="3" spans="1:3">
      <c r="A3" s="3" t="s">
        <v>185</v>
      </c>
    </row>
    <row r="4" spans="1:3">
      <c r="A4" s="4" t="s">
        <v>25</v>
      </c>
      <c r="B4" s="7" t="n">
        <v>941.5</v>
      </c>
      <c r="C4" s="8" t="n">
        <v>972</v>
      </c>
    </row>
    <row r="5" spans="1:3">
      <c r="A5" s="4" t="s">
        <v>241</v>
      </c>
    </row>
    <row r="6" spans="1:3">
      <c r="A6" s="3" t="s">
        <v>185</v>
      </c>
    </row>
    <row r="7" spans="1:3">
      <c r="A7" s="4" t="s">
        <v>25</v>
      </c>
      <c r="B7" s="7" t="n">
        <v>1.1</v>
      </c>
    </row>
    <row r="8" spans="1:3">
      <c r="A8" s="4" t="s">
        <v>242</v>
      </c>
    </row>
    <row r="9" spans="1:3">
      <c r="A9" s="3" t="s">
        <v>185</v>
      </c>
    </row>
    <row r="10" spans="1:3">
      <c r="A10" s="4" t="s">
        <v>243</v>
      </c>
      <c r="B10" s="5" t="n">
        <v>1</v>
      </c>
    </row>
    <row r="11" spans="1:3">
      <c r="A11" s="4" t="s">
        <v>244</v>
      </c>
      <c r="B11" s="5" t="n">
        <v>2</v>
      </c>
    </row>
    <row r="12" spans="1:3">
      <c r="A12" s="4" t="s">
        <v>245</v>
      </c>
      <c r="B12" s="4" t="s">
        <v>246</v>
      </c>
    </row>
    <row r="13" spans="1:3">
      <c r="A13" s="4" t="s">
        <v>247</v>
      </c>
    </row>
    <row r="14" spans="1:3">
      <c r="A14" s="3" t="s">
        <v>185</v>
      </c>
    </row>
    <row r="15" spans="1:3">
      <c r="A15" s="4" t="s">
        <v>245</v>
      </c>
      <c r="B15" s="4" t="s">
        <v>246</v>
      </c>
    </row>
    <row r="16" spans="1:3">
      <c r="A16" s="4" t="s">
        <v>248</v>
      </c>
    </row>
    <row r="17" spans="1:3">
      <c r="A17" s="3" t="s">
        <v>185</v>
      </c>
    </row>
    <row r="18" spans="1:3">
      <c r="A18" s="4" t="s">
        <v>25</v>
      </c>
      <c r="B18" s="7" t="n">
        <v>941.5</v>
      </c>
      <c r="C18" s="8" t="n">
        <v>972</v>
      </c>
    </row>
    <row r="19" spans="1:3">
      <c r="A19" s="4" t="s">
        <v>249</v>
      </c>
    </row>
    <row r="20" spans="1:3">
      <c r="A20" s="3" t="s">
        <v>185</v>
      </c>
    </row>
    <row r="21" spans="1:3">
      <c r="A21" s="4" t="s">
        <v>25</v>
      </c>
      <c r="B21" s="9" t="n">
        <v>1.1</v>
      </c>
    </row>
    <row r="22" spans="1:3">
      <c r="A22" s="4" t="s">
        <v>250</v>
      </c>
    </row>
    <row r="23" spans="1:3">
      <c r="A23" s="3" t="s">
        <v>185</v>
      </c>
    </row>
    <row r="24" spans="1:3">
      <c r="A24" s="4" t="s">
        <v>25</v>
      </c>
      <c r="B24" s="9" t="n">
        <v>940.4</v>
      </c>
    </row>
    <row r="25" spans="1:3">
      <c r="A25" s="4" t="s">
        <v>251</v>
      </c>
    </row>
    <row r="26" spans="1:3">
      <c r="A26" s="3" t="s">
        <v>185</v>
      </c>
    </row>
    <row r="27" spans="1:3">
      <c r="A27" s="4" t="s">
        <v>25</v>
      </c>
      <c r="B27" s="9" t="n">
        <v>779.6</v>
      </c>
    </row>
    <row r="28" spans="1:3">
      <c r="A28" s="4" t="s">
        <v>252</v>
      </c>
    </row>
    <row r="29" spans="1:3">
      <c r="A29" s="3" t="s">
        <v>185</v>
      </c>
    </row>
    <row r="30" spans="1:3">
      <c r="A30" s="4" t="s">
        <v>25</v>
      </c>
      <c r="B30" s="9" t="n">
        <v>281.4</v>
      </c>
    </row>
    <row r="31" spans="1:3">
      <c r="A31" s="4" t="s">
        <v>253</v>
      </c>
    </row>
    <row r="32" spans="1:3">
      <c r="A32" s="3" t="s">
        <v>185</v>
      </c>
    </row>
    <row r="33" spans="1:3">
      <c r="A33" s="4" t="s">
        <v>25</v>
      </c>
      <c r="B33" s="9" t="n">
        <v>237.7</v>
      </c>
    </row>
    <row r="34" spans="1:3">
      <c r="A34" s="4" t="s">
        <v>254</v>
      </c>
    </row>
    <row r="35" spans="1:3">
      <c r="A35" s="3" t="s">
        <v>185</v>
      </c>
    </row>
    <row r="36" spans="1:3">
      <c r="A36" s="4" t="s">
        <v>25</v>
      </c>
      <c r="B36" s="9" t="n">
        <v>148.9</v>
      </c>
    </row>
    <row r="37" spans="1:3">
      <c r="A37" s="4" t="s">
        <v>255</v>
      </c>
    </row>
    <row r="38" spans="1:3">
      <c r="A38" s="3" t="s">
        <v>185</v>
      </c>
    </row>
    <row r="39" spans="1:3">
      <c r="A39" s="4" t="s">
        <v>25</v>
      </c>
      <c r="B39" s="9" t="n">
        <v>5.4</v>
      </c>
    </row>
    <row r="40" spans="1:3">
      <c r="A40" s="4" t="s">
        <v>256</v>
      </c>
    </row>
    <row r="41" spans="1:3">
      <c r="A41" s="3" t="s">
        <v>185</v>
      </c>
    </row>
    <row r="42" spans="1:3">
      <c r="A42" s="4" t="s">
        <v>25</v>
      </c>
      <c r="B42" s="9" t="n">
        <v>673.4</v>
      </c>
    </row>
    <row r="43" spans="1:3">
      <c r="A43" s="4" t="s">
        <v>257</v>
      </c>
    </row>
    <row r="44" spans="1:3">
      <c r="A44" s="3" t="s">
        <v>185</v>
      </c>
    </row>
    <row r="45" spans="1:3">
      <c r="A45" s="4" t="s">
        <v>25</v>
      </c>
      <c r="B45" s="9" t="n">
        <v>28.5</v>
      </c>
    </row>
    <row r="46" spans="1:3">
      <c r="A46" s="4" t="s">
        <v>258</v>
      </c>
    </row>
    <row r="47" spans="1:3">
      <c r="A47" s="3" t="s">
        <v>185</v>
      </c>
    </row>
    <row r="48" spans="1:3">
      <c r="A48" s="4" t="s">
        <v>25</v>
      </c>
      <c r="B48" s="9" t="n">
        <v>63.7</v>
      </c>
    </row>
    <row r="49" spans="1:3">
      <c r="A49" s="4" t="s">
        <v>259</v>
      </c>
    </row>
    <row r="50" spans="1:3">
      <c r="A50" s="3" t="s">
        <v>185</v>
      </c>
    </row>
    <row r="51" spans="1:3">
      <c r="A51" s="4" t="s">
        <v>25</v>
      </c>
      <c r="B51" s="9" t="n">
        <v>9.699999999999999</v>
      </c>
    </row>
    <row r="52" spans="1:3">
      <c r="A52" s="4" t="s">
        <v>260</v>
      </c>
    </row>
    <row r="53" spans="1:3">
      <c r="A53" s="3" t="s">
        <v>185</v>
      </c>
    </row>
    <row r="54" spans="1:3">
      <c r="A54" s="4" t="s">
        <v>25</v>
      </c>
      <c r="B54" s="9" t="n">
        <v>4.3</v>
      </c>
    </row>
    <row r="55" spans="1:3">
      <c r="A55" s="4" t="s">
        <v>261</v>
      </c>
    </row>
    <row r="56" spans="1:3">
      <c r="A56" s="3" t="s">
        <v>185</v>
      </c>
    </row>
    <row r="57" spans="1:3">
      <c r="A57" s="4" t="s">
        <v>25</v>
      </c>
      <c r="B57" s="9" t="n">
        <v>160.8</v>
      </c>
    </row>
    <row r="58" spans="1:3">
      <c r="A58" s="4" t="s">
        <v>262</v>
      </c>
    </row>
    <row r="59" spans="1:3">
      <c r="A59" s="3" t="s">
        <v>185</v>
      </c>
    </row>
    <row r="60" spans="1:3">
      <c r="A60" s="4" t="s">
        <v>25</v>
      </c>
      <c r="B60" s="9" t="n">
        <v>114.7</v>
      </c>
    </row>
    <row r="61" spans="1:3">
      <c r="A61" s="4" t="s">
        <v>263</v>
      </c>
    </row>
    <row r="62" spans="1:3">
      <c r="A62" s="3" t="s">
        <v>185</v>
      </c>
    </row>
    <row r="63" spans="1:3">
      <c r="A63" s="4" t="s">
        <v>25</v>
      </c>
      <c r="B63" s="9" t="n">
        <v>170.3</v>
      </c>
    </row>
    <row r="64" spans="1:3">
      <c r="A64" s="4" t="s">
        <v>264</v>
      </c>
    </row>
    <row r="65" spans="1:3">
      <c r="A65" s="3" t="s">
        <v>185</v>
      </c>
    </row>
    <row r="66" spans="1:3">
      <c r="A66" s="4" t="s">
        <v>25</v>
      </c>
      <c r="B66" s="9" t="n">
        <v>55.6</v>
      </c>
    </row>
    <row r="67" spans="1:3">
      <c r="A67" s="4" t="s">
        <v>265</v>
      </c>
    </row>
    <row r="68" spans="1:3">
      <c r="A68" s="3" t="s">
        <v>185</v>
      </c>
    </row>
    <row r="69" spans="1:3">
      <c r="A69" s="4" t="s">
        <v>25</v>
      </c>
      <c r="B69" s="9" t="n">
        <v>4.4</v>
      </c>
    </row>
    <row r="70" spans="1:3">
      <c r="A70" s="4" t="s">
        <v>266</v>
      </c>
    </row>
    <row r="71" spans="1:3">
      <c r="A71" s="3" t="s">
        <v>185</v>
      </c>
    </row>
    <row r="72" spans="1:3">
      <c r="A72" s="4" t="s">
        <v>25</v>
      </c>
      <c r="B72" s="7" t="n">
        <v>-1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2</v>
      </c>
      <c r="C2" s="2" t="s">
        <v>23</v>
      </c>
    </row>
    <row r="3" spans="1:3">
      <c r="A3" s="3" t="s">
        <v>185</v>
      </c>
    </row>
    <row r="4" spans="1:3">
      <c r="A4" s="4" t="s">
        <v>25</v>
      </c>
      <c r="B4" s="7" t="n">
        <v>941.5</v>
      </c>
      <c r="C4" s="8" t="n">
        <v>972</v>
      </c>
    </row>
    <row r="5" spans="1:3">
      <c r="A5" s="4" t="s">
        <v>241</v>
      </c>
    </row>
    <row r="6" spans="1:3">
      <c r="A6" s="3" t="s">
        <v>185</v>
      </c>
    </row>
    <row r="7" spans="1:3">
      <c r="A7" s="4" t="s">
        <v>25</v>
      </c>
      <c r="B7" s="9" t="n">
        <v>1.1</v>
      </c>
    </row>
    <row r="8" spans="1:3">
      <c r="A8" s="4" t="s">
        <v>268</v>
      </c>
    </row>
    <row r="9" spans="1:3">
      <c r="A9" s="3" t="s">
        <v>185</v>
      </c>
    </row>
    <row r="10" spans="1:3">
      <c r="A10" s="4" t="s">
        <v>25</v>
      </c>
      <c r="B10" s="9" t="n">
        <v>2.8</v>
      </c>
    </row>
    <row r="11" spans="1:3">
      <c r="A11" s="4" t="s">
        <v>269</v>
      </c>
    </row>
    <row r="12" spans="1:3">
      <c r="A12" s="3" t="s">
        <v>185</v>
      </c>
    </row>
    <row r="13" spans="1:3">
      <c r="A13" s="4" t="s">
        <v>25</v>
      </c>
      <c r="B13" s="9" t="n">
        <v>0.8</v>
      </c>
    </row>
    <row r="14" spans="1:3">
      <c r="A14" s="4" t="s">
        <v>270</v>
      </c>
    </row>
    <row r="15" spans="1:3">
      <c r="A15" s="3" t="s">
        <v>185</v>
      </c>
    </row>
    <row r="16" spans="1:3">
      <c r="A16" s="4" t="s">
        <v>25</v>
      </c>
      <c r="B16" s="7" t="n">
        <v>-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21"/>
    <col customWidth="1" max="4" min="4" width="21"/>
  </cols>
  <sheetData>
    <row r="1" spans="1:4">
      <c r="A1" s="1" t="s">
        <v>271</v>
      </c>
      <c r="B1" s="2" t="s">
        <v>272</v>
      </c>
      <c r="C1" s="2" t="s">
        <v>273</v>
      </c>
    </row>
    <row r="2" spans="1:4">
      <c r="B2" s="2" t="s">
        <v>274</v>
      </c>
      <c r="C2" s="2" t="s">
        <v>275</v>
      </c>
      <c r="D2" s="2" t="s">
        <v>276</v>
      </c>
    </row>
    <row r="3" spans="1:4">
      <c r="A3" s="4" t="s">
        <v>277</v>
      </c>
    </row>
    <row r="4" spans="1:4">
      <c r="A4" s="3" t="s">
        <v>278</v>
      </c>
    </row>
    <row r="5" spans="1:4">
      <c r="A5" s="4" t="s">
        <v>279</v>
      </c>
      <c r="B5" s="5" t="n">
        <v>180</v>
      </c>
    </row>
    <row r="6" spans="1:4">
      <c r="A6" s="4" t="s">
        <v>280</v>
      </c>
    </row>
    <row r="7" spans="1:4">
      <c r="A7" s="3" t="s">
        <v>278</v>
      </c>
    </row>
    <row r="8" spans="1:4">
      <c r="A8" s="4" t="s">
        <v>281</v>
      </c>
      <c r="D8" s="7" t="n">
        <v>674.1</v>
      </c>
    </row>
    <row r="9" spans="1:4">
      <c r="A9" s="4" t="s">
        <v>282</v>
      </c>
    </row>
    <row r="10" spans="1:4">
      <c r="A10" s="3" t="s">
        <v>278</v>
      </c>
    </row>
    <row r="11" spans="1:4">
      <c r="A11" s="4" t="s">
        <v>281</v>
      </c>
      <c r="D11" s="7" t="n">
        <v>188.7</v>
      </c>
    </row>
    <row r="12" spans="1:4">
      <c r="A12" s="4" t="s">
        <v>248</v>
      </c>
    </row>
    <row r="13" spans="1:4">
      <c r="A13" s="3" t="s">
        <v>278</v>
      </c>
    </row>
    <row r="14" spans="1:4">
      <c r="A14" s="4" t="s">
        <v>283</v>
      </c>
      <c r="C14" s="7" t="n">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2</v>
      </c>
      <c r="C2" s="2" t="s">
        <v>41</v>
      </c>
    </row>
    <row r="3" spans="1:3">
      <c r="A3" s="3" t="s">
        <v>285</v>
      </c>
    </row>
    <row r="4" spans="1:3">
      <c r="A4" s="4" t="s">
        <v>286</v>
      </c>
      <c r="B4" s="8" t="n">
        <v>60</v>
      </c>
      <c r="C4" s="7" t="n">
        <v>210.9</v>
      </c>
    </row>
    <row r="5" spans="1:3">
      <c r="A5" s="4" t="s">
        <v>287</v>
      </c>
    </row>
    <row r="6" spans="1:3">
      <c r="A6" s="3" t="s">
        <v>285</v>
      </c>
    </row>
    <row r="7" spans="1:3">
      <c r="A7" s="4" t="s">
        <v>288</v>
      </c>
      <c r="B7" s="4" t="s">
        <v>289</v>
      </c>
      <c r="C7" s="4" t="s">
        <v>290</v>
      </c>
    </row>
    <row r="8" spans="1:3">
      <c r="A8" s="4" t="s">
        <v>291</v>
      </c>
      <c r="B8" s="7" t="n">
        <v>96.2</v>
      </c>
    </row>
    <row r="9" spans="1:3">
      <c r="A9" s="4" t="s">
        <v>292</v>
      </c>
      <c r="B9"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2</v>
      </c>
      <c r="C1" s="2" t="s">
        <v>41</v>
      </c>
    </row>
    <row r="2" spans="1:3">
      <c r="A2" s="3" t="s">
        <v>76</v>
      </c>
    </row>
    <row r="3" spans="1:3">
      <c r="A3" s="4" t="s">
        <v>77</v>
      </c>
      <c r="B3" s="7" t="n">
        <v>43.5</v>
      </c>
      <c r="C3" s="7" t="n">
        <v>39.5</v>
      </c>
    </row>
    <row r="4" spans="1:3">
      <c r="A4" s="4" t="s">
        <v>78</v>
      </c>
      <c r="B4" s="7" t="n">
        <v>3798.9</v>
      </c>
      <c r="C4" s="7" t="n">
        <v>3741.8</v>
      </c>
    </row>
    <row r="5" spans="1:3">
      <c r="A5" s="4" t="s">
        <v>79</v>
      </c>
      <c r="B5" s="8" t="n">
        <v>10</v>
      </c>
      <c r="C5" s="8" t="n">
        <v>10</v>
      </c>
    </row>
    <row r="6" spans="1:3">
      <c r="A6" s="4" t="s">
        <v>80</v>
      </c>
      <c r="B6" s="5" t="n">
        <v>65000000</v>
      </c>
      <c r="C6" s="5" t="n">
        <v>65000000</v>
      </c>
    </row>
    <row r="7" spans="1:3">
      <c r="A7" s="4" t="s">
        <v>81</v>
      </c>
      <c r="B7" s="5" t="n">
        <v>33289327</v>
      </c>
      <c r="C7" s="5" t="n">
        <v>33289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2</v>
      </c>
      <c r="C1" s="2" t="s">
        <v>41</v>
      </c>
    </row>
    <row r="2" spans="1:3">
      <c r="A2" s="3" t="s">
        <v>295</v>
      </c>
    </row>
    <row r="3" spans="1:3">
      <c r="A3" s="4" t="s">
        <v>296</v>
      </c>
      <c r="B3" s="7" t="n">
        <v>1.2</v>
      </c>
    </row>
    <row r="4" spans="1:3">
      <c r="A4" s="4" t="s">
        <v>286</v>
      </c>
      <c r="B4" s="5" t="n">
        <v>60</v>
      </c>
      <c r="C4" s="7" t="n">
        <v>210.9</v>
      </c>
    </row>
    <row r="5" spans="1:3">
      <c r="A5" s="4" t="s">
        <v>297</v>
      </c>
      <c r="B5" s="9" t="n">
        <v>438.8</v>
      </c>
    </row>
    <row r="6" spans="1:3">
      <c r="A6" s="4" t="s">
        <v>298</v>
      </c>
    </row>
    <row r="7" spans="1:3">
      <c r="A7" s="3" t="s">
        <v>295</v>
      </c>
    </row>
    <row r="8" spans="1:3">
      <c r="A8" s="4" t="s">
        <v>295</v>
      </c>
      <c r="B8" s="8"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9</v>
      </c>
      <c r="B1" s="2" t="s">
        <v>22</v>
      </c>
      <c r="C1" s="2" t="s">
        <v>41</v>
      </c>
    </row>
    <row r="2" spans="1:3">
      <c r="A2" s="3" t="s">
        <v>130</v>
      </c>
    </row>
    <row r="3" spans="1:3">
      <c r="A3" s="4" t="s">
        <v>300</v>
      </c>
      <c r="B3" s="7" t="n">
        <v>136.2</v>
      </c>
      <c r="C3" s="7" t="n">
        <v>140.7</v>
      </c>
    </row>
    <row r="4" spans="1:3">
      <c r="A4" s="4" t="s">
        <v>301</v>
      </c>
      <c r="B4" s="9" t="n">
        <v>73.90000000000001</v>
      </c>
      <c r="C4" s="9" t="n">
        <v>74.8</v>
      </c>
    </row>
    <row r="5" spans="1:3">
      <c r="A5" s="4" t="s">
        <v>302</v>
      </c>
      <c r="B5" s="9" t="n">
        <v>4.6</v>
      </c>
      <c r="C5" s="9" t="n">
        <v>35.2</v>
      </c>
    </row>
    <row r="6" spans="1:3">
      <c r="A6" s="4" t="s">
        <v>303</v>
      </c>
      <c r="B6" s="7" t="n">
        <v>214.7</v>
      </c>
      <c r="C6" s="7" t="n">
        <v>2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04</v>
      </c>
      <c r="B1" s="2" t="s">
        <v>272</v>
      </c>
      <c r="C1" s="2" t="s">
        <v>1</v>
      </c>
    </row>
    <row r="2" spans="1:4">
      <c r="B2" s="2" t="s">
        <v>41</v>
      </c>
      <c r="C2" s="2" t="s">
        <v>22</v>
      </c>
      <c r="D2" s="2" t="s">
        <v>23</v>
      </c>
    </row>
    <row r="3" spans="1:4">
      <c r="A3" s="3" t="s">
        <v>305</v>
      </c>
    </row>
    <row r="4" spans="1:4">
      <c r="A4" s="4" t="s">
        <v>306</v>
      </c>
      <c r="C4" s="7" t="n">
        <v>21.5</v>
      </c>
    </row>
    <row r="5" spans="1:4">
      <c r="A5" s="4" t="s">
        <v>307</v>
      </c>
      <c r="C5" s="9" t="n">
        <v>6.7</v>
      </c>
    </row>
    <row r="6" spans="1:4">
      <c r="A6" s="4" t="s">
        <v>308</v>
      </c>
      <c r="C6" s="9" t="n">
        <v>-5.4</v>
      </c>
    </row>
    <row r="7" spans="1:4">
      <c r="A7" s="4" t="s">
        <v>309</v>
      </c>
      <c r="C7" s="9" t="n">
        <v>-25.5</v>
      </c>
    </row>
    <row r="8" spans="1:4">
      <c r="A8" s="4" t="s">
        <v>310</v>
      </c>
      <c r="C8" s="9" t="n">
        <v>-0.9</v>
      </c>
    </row>
    <row r="9" spans="1:4">
      <c r="A9" s="4" t="s">
        <v>311</v>
      </c>
      <c r="C9" s="7" t="n">
        <v>-3.6</v>
      </c>
      <c r="D9" s="7" t="n">
        <v>57.8</v>
      </c>
    </row>
    <row r="10" spans="1:4">
      <c r="A10" s="3" t="s">
        <v>312</v>
      </c>
    </row>
    <row r="11" spans="1:4">
      <c r="A11" s="4" t="s">
        <v>313</v>
      </c>
      <c r="C11" s="4" t="s">
        <v>314</v>
      </c>
      <c r="D11" s="4" t="s">
        <v>315</v>
      </c>
    </row>
    <row r="12" spans="1:4">
      <c r="A12" s="4" t="s">
        <v>316</v>
      </c>
      <c r="C12" s="4" t="s">
        <v>317</v>
      </c>
    </row>
    <row r="13" spans="1:4">
      <c r="A13" s="4" t="s">
        <v>318</v>
      </c>
      <c r="C13" s="4" t="s">
        <v>319</v>
      </c>
    </row>
    <row r="14" spans="1:4">
      <c r="A14" s="4" t="s">
        <v>320</v>
      </c>
      <c r="C14" s="4" t="s">
        <v>321</v>
      </c>
    </row>
    <row r="15" spans="1:4">
      <c r="A15" s="4" t="s">
        <v>322</v>
      </c>
      <c r="C15" s="4" t="s">
        <v>323</v>
      </c>
    </row>
    <row r="16" spans="1:4">
      <c r="A16" s="4" t="s">
        <v>324</v>
      </c>
      <c r="C16" s="4" t="s">
        <v>325</v>
      </c>
    </row>
    <row r="17" spans="1:4">
      <c r="A17" s="4" t="s">
        <v>326</v>
      </c>
      <c r="B17" s="4" t="s">
        <v>32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2</v>
      </c>
      <c r="C1" s="2" t="s">
        <v>41</v>
      </c>
    </row>
    <row r="2" spans="1:3">
      <c r="A2" s="3" t="s">
        <v>329</v>
      </c>
    </row>
    <row r="3" spans="1:3">
      <c r="A3" s="4" t="s">
        <v>330</v>
      </c>
      <c r="B3" s="7" t="n">
        <v>2.4</v>
      </c>
      <c r="C3" s="7" t="n">
        <v>4.6</v>
      </c>
    </row>
    <row r="4" spans="1:3">
      <c r="A4" s="3" t="s">
        <v>331</v>
      </c>
    </row>
    <row r="5" spans="1:3">
      <c r="A5" s="4" t="s">
        <v>332</v>
      </c>
      <c r="B5" s="9" t="n">
        <v>0.6</v>
      </c>
      <c r="C5" s="9" t="n">
        <v>2.4</v>
      </c>
    </row>
    <row r="6" spans="1:3">
      <c r="A6" s="4" t="s">
        <v>333</v>
      </c>
    </row>
    <row r="7" spans="1:3">
      <c r="A7" s="3" t="s">
        <v>329</v>
      </c>
    </row>
    <row r="8" spans="1:3">
      <c r="A8" s="4" t="s">
        <v>330</v>
      </c>
      <c r="B8" s="9" t="n">
        <v>2.4</v>
      </c>
      <c r="C8" s="9" t="n">
        <v>4.6</v>
      </c>
    </row>
    <row r="9" spans="1:3">
      <c r="A9" s="3" t="s">
        <v>331</v>
      </c>
    </row>
    <row r="10" spans="1:3">
      <c r="A10" s="4" t="s">
        <v>332</v>
      </c>
      <c r="C10" s="9" t="n">
        <v>2.4</v>
      </c>
    </row>
    <row r="11" spans="1:3">
      <c r="A11" s="4" t="s">
        <v>334</v>
      </c>
    </row>
    <row r="12" spans="1:3">
      <c r="A12" s="3" t="s">
        <v>329</v>
      </c>
    </row>
    <row r="13" spans="1:3">
      <c r="A13" s="4" t="s">
        <v>330</v>
      </c>
      <c r="B13" s="9" t="n">
        <v>0.9</v>
      </c>
      <c r="C13" s="9" t="n">
        <v>1.4</v>
      </c>
    </row>
    <row r="14" spans="1:3">
      <c r="A14" s="3" t="s">
        <v>331</v>
      </c>
    </row>
    <row r="15" spans="1:3">
      <c r="A15" s="4" t="s">
        <v>332</v>
      </c>
      <c r="C15" s="5" t="n">
        <v>2</v>
      </c>
    </row>
    <row r="16" spans="1:3">
      <c r="A16" s="4" t="s">
        <v>335</v>
      </c>
    </row>
    <row r="17" spans="1:3">
      <c r="A17" s="3" t="s">
        <v>329</v>
      </c>
    </row>
    <row r="18" spans="1:3">
      <c r="A18" s="4" t="s">
        <v>330</v>
      </c>
      <c r="B18" s="9" t="n">
        <v>0.7</v>
      </c>
      <c r="C18" s="9" t="n">
        <v>0.8</v>
      </c>
    </row>
    <row r="19" spans="1:3">
      <c r="A19" s="3" t="s">
        <v>331</v>
      </c>
    </row>
    <row r="20" spans="1:3">
      <c r="A20" s="4" t="s">
        <v>332</v>
      </c>
      <c r="C20" s="9" t="n">
        <v>0.4</v>
      </c>
    </row>
    <row r="21" spans="1:3">
      <c r="A21" s="4" t="s">
        <v>336</v>
      </c>
    </row>
    <row r="22" spans="1:3">
      <c r="A22" s="3" t="s">
        <v>329</v>
      </c>
    </row>
    <row r="23" spans="1:3">
      <c r="A23" s="4" t="s">
        <v>330</v>
      </c>
      <c r="B23" s="9" t="n">
        <v>0.8</v>
      </c>
      <c r="C23" s="9" t="n">
        <v>2.4</v>
      </c>
    </row>
    <row r="24" spans="1:3">
      <c r="A24" s="3" t="s">
        <v>331</v>
      </c>
    </row>
    <row r="25" spans="1:3">
      <c r="A25" s="4" t="s">
        <v>332</v>
      </c>
      <c r="C25" s="5" t="n">
        <v>0</v>
      </c>
    </row>
    <row r="26" spans="1:3">
      <c r="A26" s="4" t="s">
        <v>337</v>
      </c>
    </row>
    <row r="27" spans="1:3">
      <c r="A27" s="3" t="s">
        <v>329</v>
      </c>
    </row>
    <row r="28" spans="1:3">
      <c r="A28" s="4" t="s">
        <v>330</v>
      </c>
      <c r="B28" s="9" t="n">
        <v>0.4</v>
      </c>
      <c r="C28" s="9" t="n">
        <v>0.6</v>
      </c>
    </row>
    <row r="29" spans="1:3">
      <c r="A29" s="3" t="s">
        <v>331</v>
      </c>
    </row>
    <row r="30" spans="1:3">
      <c r="A30" s="4" t="s">
        <v>332</v>
      </c>
      <c r="B30" s="9" t="n">
        <v>0.6</v>
      </c>
      <c r="C30" s="9" t="n">
        <v>2.1</v>
      </c>
    </row>
    <row r="31" spans="1:3">
      <c r="A31" s="4" t="s">
        <v>338</v>
      </c>
    </row>
    <row r="32" spans="1:3">
      <c r="A32" s="3" t="s">
        <v>329</v>
      </c>
    </row>
    <row r="33" spans="1:3">
      <c r="A33" s="4" t="s">
        <v>330</v>
      </c>
      <c r="B33" s="9" t="n">
        <v>0.4</v>
      </c>
      <c r="C33" s="9" t="n">
        <v>0.5</v>
      </c>
    </row>
    <row r="34" spans="1:3">
      <c r="A34" s="3" t="s">
        <v>331</v>
      </c>
    </row>
    <row r="35" spans="1:3">
      <c r="A35" s="4" t="s">
        <v>332</v>
      </c>
      <c r="B35" s="9" t="n">
        <v>0.5</v>
      </c>
      <c r="C35" s="5" t="n">
        <v>2</v>
      </c>
    </row>
    <row r="36" spans="1:3">
      <c r="A36" s="4" t="s">
        <v>339</v>
      </c>
    </row>
    <row r="37" spans="1:3">
      <c r="A37" s="3" t="s">
        <v>329</v>
      </c>
    </row>
    <row r="38" spans="1:3">
      <c r="A38" s="4" t="s">
        <v>330</v>
      </c>
      <c r="B38" s="5" t="n">
        <v>0</v>
      </c>
      <c r="C38" s="9" t="n">
        <v>0.1</v>
      </c>
    </row>
    <row r="39" spans="1:3">
      <c r="A39" s="3" t="s">
        <v>331</v>
      </c>
    </row>
    <row r="40" spans="1:3">
      <c r="A40" s="4" t="s">
        <v>332</v>
      </c>
      <c r="B40" s="9" t="n">
        <v>0.1</v>
      </c>
      <c r="C40" s="9" t="n">
        <v>0.1</v>
      </c>
    </row>
    <row r="41" spans="1:3">
      <c r="A41" s="4" t="s">
        <v>340</v>
      </c>
    </row>
    <row r="42" spans="1:3">
      <c r="A42" s="3" t="s">
        <v>329</v>
      </c>
    </row>
    <row r="43" spans="1:3">
      <c r="A43" s="4" t="s">
        <v>330</v>
      </c>
      <c r="B43" s="5" t="n">
        <v>0</v>
      </c>
      <c r="C43" s="5" t="n">
        <v>0</v>
      </c>
    </row>
    <row r="44" spans="1:3">
      <c r="A44" s="3" t="s">
        <v>331</v>
      </c>
    </row>
    <row r="45" spans="1:3">
      <c r="A45" s="4" t="s">
        <v>332</v>
      </c>
      <c r="B45" s="5" t="n">
        <v>0</v>
      </c>
      <c r="C45" s="5" t="n">
        <v>0</v>
      </c>
    </row>
    <row r="46" spans="1:3">
      <c r="A46" s="4" t="s">
        <v>341</v>
      </c>
    </row>
    <row r="47" spans="1:3">
      <c r="A47" s="3" t="s">
        <v>329</v>
      </c>
    </row>
    <row r="48" spans="1:3">
      <c r="A48" s="4" t="s">
        <v>330</v>
      </c>
      <c r="B48" s="9" t="n">
        <v>0.5</v>
      </c>
      <c r="C48" s="9" t="n">
        <v>0.9</v>
      </c>
    </row>
    <row r="49" spans="1:3">
      <c r="A49" s="4" t="s">
        <v>342</v>
      </c>
    </row>
    <row r="50" spans="1:3">
      <c r="A50" s="3" t="s">
        <v>329</v>
      </c>
    </row>
    <row r="51" spans="1:3">
      <c r="A51" s="4" t="s">
        <v>330</v>
      </c>
      <c r="B51" s="9" t="n">
        <v>0.5</v>
      </c>
      <c r="C51" s="9" t="n">
        <v>0.9</v>
      </c>
    </row>
    <row r="52" spans="1:3">
      <c r="A52" s="4" t="s">
        <v>343</v>
      </c>
    </row>
    <row r="53" spans="1:3">
      <c r="A53" s="3" t="s">
        <v>329</v>
      </c>
    </row>
    <row r="54" spans="1:3">
      <c r="A54" s="4" t="s">
        <v>330</v>
      </c>
      <c r="B54" s="5" t="n">
        <v>0</v>
      </c>
      <c r="C54" s="5" t="n">
        <v>0</v>
      </c>
    </row>
    <row r="55" spans="1:3">
      <c r="A55" s="4" t="s">
        <v>344</v>
      </c>
    </row>
    <row r="56" spans="1:3">
      <c r="A56" s="3" t="s">
        <v>329</v>
      </c>
    </row>
    <row r="57" spans="1:3">
      <c r="A57" s="4" t="s">
        <v>330</v>
      </c>
      <c r="B57" s="5" t="n">
        <v>0</v>
      </c>
      <c r="C57" s="5" t="n">
        <v>0</v>
      </c>
    </row>
    <row r="58" spans="1:3">
      <c r="A58" s="4" t="s">
        <v>345</v>
      </c>
    </row>
    <row r="59" spans="1:3">
      <c r="A59" s="3" t="s">
        <v>329</v>
      </c>
    </row>
    <row r="60" spans="1:3">
      <c r="A60" s="4" t="s">
        <v>330</v>
      </c>
      <c r="B60" s="9" t="n">
        <v>0.8</v>
      </c>
      <c r="C60" s="9" t="n">
        <v>2.4</v>
      </c>
    </row>
    <row r="61" spans="1:3">
      <c r="A61" s="4" t="s">
        <v>346</v>
      </c>
    </row>
    <row r="62" spans="1:3">
      <c r="A62" s="3" t="s">
        <v>329</v>
      </c>
    </row>
    <row r="63" spans="1:3">
      <c r="A63" s="4" t="s">
        <v>330</v>
      </c>
      <c r="B63" s="5" t="n">
        <v>0</v>
      </c>
      <c r="C63" s="5" t="n">
        <v>0</v>
      </c>
    </row>
    <row r="64" spans="1:3">
      <c r="A64" s="4" t="s">
        <v>347</v>
      </c>
    </row>
    <row r="65" spans="1:3">
      <c r="A65" s="3" t="s">
        <v>329</v>
      </c>
    </row>
    <row r="66" spans="1:3">
      <c r="A66" s="4" t="s">
        <v>330</v>
      </c>
      <c r="B66" s="5" t="n">
        <v>0</v>
      </c>
      <c r="C66" s="5" t="n">
        <v>0</v>
      </c>
    </row>
    <row r="67" spans="1:3">
      <c r="A67" s="4" t="s">
        <v>348</v>
      </c>
    </row>
    <row r="68" spans="1:3">
      <c r="A68" s="3" t="s">
        <v>329</v>
      </c>
    </row>
    <row r="69" spans="1:3">
      <c r="A69" s="4" t="s">
        <v>330</v>
      </c>
      <c r="B69" s="9" t="n">
        <v>0.8</v>
      </c>
      <c r="C69" s="9" t="n">
        <v>2.4</v>
      </c>
    </row>
    <row r="70" spans="1:3">
      <c r="A70" s="4" t="s">
        <v>349</v>
      </c>
    </row>
    <row r="71" spans="1:3">
      <c r="A71" s="3" t="s">
        <v>329</v>
      </c>
    </row>
    <row r="72" spans="1:3">
      <c r="A72" s="4" t="s">
        <v>330</v>
      </c>
      <c r="B72" s="9" t="n">
        <v>0.7</v>
      </c>
      <c r="C72" s="9" t="n">
        <v>0.7</v>
      </c>
    </row>
    <row r="73" spans="1:3">
      <c r="A73" s="3" t="s">
        <v>331</v>
      </c>
    </row>
    <row r="74" spans="1:3">
      <c r="A74" s="4" t="s">
        <v>332</v>
      </c>
      <c r="C74" s="9" t="n">
        <v>0.3</v>
      </c>
    </row>
    <row r="75" spans="1:3">
      <c r="A75" s="4" t="s">
        <v>350</v>
      </c>
    </row>
    <row r="76" spans="1:3">
      <c r="A76" s="3" t="s">
        <v>329</v>
      </c>
    </row>
    <row r="77" spans="1:3">
      <c r="A77" s="4" t="s">
        <v>330</v>
      </c>
      <c r="B77" s="5" t="n">
        <v>0</v>
      </c>
      <c r="C77" s="5" t="n">
        <v>0</v>
      </c>
    </row>
    <row r="78" spans="1:3">
      <c r="A78" s="3" t="s">
        <v>331</v>
      </c>
    </row>
    <row r="79" spans="1:3">
      <c r="A79" s="4" t="s">
        <v>332</v>
      </c>
      <c r="C79" s="5" t="n">
        <v>0</v>
      </c>
    </row>
    <row r="80" spans="1:3">
      <c r="A80" s="4" t="s">
        <v>351</v>
      </c>
    </row>
    <row r="81" spans="1:3">
      <c r="A81" s="3" t="s">
        <v>329</v>
      </c>
    </row>
    <row r="82" spans="1:3">
      <c r="A82" s="4" t="s">
        <v>330</v>
      </c>
      <c r="B82" s="9" t="n">
        <v>0.7</v>
      </c>
      <c r="C82" s="9" t="n">
        <v>0.7</v>
      </c>
    </row>
    <row r="83" spans="1:3">
      <c r="A83" s="3" t="s">
        <v>331</v>
      </c>
    </row>
    <row r="84" spans="1:3">
      <c r="A84" s="4" t="s">
        <v>332</v>
      </c>
      <c r="C84" s="9" t="n">
        <v>0.3</v>
      </c>
    </row>
    <row r="85" spans="1:3">
      <c r="A85" s="4" t="s">
        <v>352</v>
      </c>
    </row>
    <row r="86" spans="1:3">
      <c r="A86" s="3" t="s">
        <v>329</v>
      </c>
    </row>
    <row r="87" spans="1:3">
      <c r="A87" s="4" t="s">
        <v>330</v>
      </c>
      <c r="B87" s="8" t="n">
        <v>0</v>
      </c>
      <c r="C87" s="5" t="n">
        <v>0</v>
      </c>
    </row>
    <row r="88" spans="1:3">
      <c r="A88" s="3" t="s">
        <v>331</v>
      </c>
    </row>
    <row r="89" spans="1:3">
      <c r="A89" s="4" t="s">
        <v>332</v>
      </c>
      <c r="C89" s="8"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2</v>
      </c>
      <c r="C2" s="2" t="s">
        <v>23</v>
      </c>
    </row>
    <row r="3" spans="1:3">
      <c r="A3" s="3" t="s">
        <v>354</v>
      </c>
    </row>
    <row r="4" spans="1:3">
      <c r="A4" s="4" t="s">
        <v>355</v>
      </c>
      <c r="B4" s="7" t="n">
        <v>2.4</v>
      </c>
      <c r="C4" s="7" t="n">
        <v>3.1</v>
      </c>
    </row>
    <row r="5" spans="1:3">
      <c r="A5" s="4" t="s">
        <v>356</v>
      </c>
      <c r="B5" s="9" t="n">
        <v>-1.6</v>
      </c>
      <c r="C5" s="5" t="n">
        <v>-2</v>
      </c>
    </row>
    <row r="6" spans="1:3">
      <c r="A6" s="4" t="s">
        <v>357</v>
      </c>
      <c r="B6" s="7" t="n">
        <v>0.8</v>
      </c>
      <c r="C6" s="7" t="n">
        <v>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2</v>
      </c>
      <c r="C1" s="2" t="s">
        <v>41</v>
      </c>
    </row>
    <row r="2" spans="1:3">
      <c r="A2" s="3" t="s">
        <v>359</v>
      </c>
    </row>
    <row r="3" spans="1:3">
      <c r="A3" s="4" t="s">
        <v>73</v>
      </c>
      <c r="B3" s="7" t="n">
        <v>30.4</v>
      </c>
      <c r="C3" s="7" t="n">
        <v>30.4</v>
      </c>
    </row>
    <row r="4" spans="1:3">
      <c r="A4" s="4" t="s">
        <v>360</v>
      </c>
    </row>
    <row r="5" spans="1:3">
      <c r="A5" s="3" t="s">
        <v>359</v>
      </c>
    </row>
    <row r="6" spans="1:3">
      <c r="A6" s="4" t="s">
        <v>73</v>
      </c>
      <c r="B6" s="9" t="n">
        <v>30.4</v>
      </c>
      <c r="C6" s="9" t="n">
        <v>30.4</v>
      </c>
    </row>
    <row r="7" spans="1:3">
      <c r="A7" s="4" t="s">
        <v>361</v>
      </c>
      <c r="B7" s="9" t="n">
        <v>2662.8</v>
      </c>
      <c r="C7" s="9" t="n">
        <v>2662.3</v>
      </c>
    </row>
    <row r="8" spans="1:3">
      <c r="A8" s="4" t="s">
        <v>362</v>
      </c>
    </row>
    <row r="9" spans="1:3">
      <c r="A9" s="3" t="s">
        <v>359</v>
      </c>
    </row>
    <row r="10" spans="1:3">
      <c r="A10" s="4" t="s">
        <v>73</v>
      </c>
      <c r="B10" s="9" t="n">
        <v>29.1</v>
      </c>
      <c r="C10" s="9" t="n">
        <v>30.5</v>
      </c>
    </row>
    <row r="11" spans="1:3">
      <c r="A11" s="4" t="s">
        <v>361</v>
      </c>
      <c r="B11" s="7" t="n">
        <v>2903.7</v>
      </c>
      <c r="C11" s="7" t="n">
        <v>29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2</v>
      </c>
      <c r="C1" s="2" t="s">
        <v>41</v>
      </c>
    </row>
    <row r="2" spans="1:3">
      <c r="A2" s="3" t="s">
        <v>364</v>
      </c>
    </row>
    <row r="3" spans="1:3">
      <c r="A3" s="4" t="s">
        <v>365</v>
      </c>
      <c r="B3" s="7" t="n">
        <v>2.4</v>
      </c>
      <c r="C3" s="7" t="n">
        <v>4.5</v>
      </c>
    </row>
    <row r="4" spans="1:3">
      <c r="A4" s="4" t="s">
        <v>366</v>
      </c>
      <c r="B4" s="5" t="n">
        <v>0</v>
      </c>
      <c r="C4" s="9" t="n">
        <v>0.1</v>
      </c>
    </row>
    <row r="5" spans="1:3">
      <c r="A5" s="4" t="s">
        <v>330</v>
      </c>
      <c r="B5" s="9" t="n">
        <v>2.4</v>
      </c>
      <c r="C5" s="9" t="n">
        <v>4.6</v>
      </c>
    </row>
    <row r="6" spans="1:3">
      <c r="A6" s="3" t="s">
        <v>367</v>
      </c>
    </row>
    <row r="7" spans="1:3">
      <c r="A7" s="4" t="s">
        <v>368</v>
      </c>
      <c r="B7" s="9" t="n">
        <v>0.3</v>
      </c>
      <c r="C7" s="5" t="n">
        <v>2</v>
      </c>
    </row>
    <row r="8" spans="1:3">
      <c r="A8" s="4" t="s">
        <v>369</v>
      </c>
      <c r="B8" s="9" t="n">
        <v>0.3</v>
      </c>
      <c r="C8" s="9" t="n">
        <v>0.4</v>
      </c>
    </row>
    <row r="9" spans="1:3">
      <c r="A9" s="4" t="s">
        <v>332</v>
      </c>
      <c r="B9" s="9" t="n">
        <v>0.6</v>
      </c>
      <c r="C9" s="9" t="n">
        <v>2.4</v>
      </c>
    </row>
    <row r="10" spans="1:3">
      <c r="A10" s="4" t="s">
        <v>370</v>
      </c>
    </row>
    <row r="11" spans="1:3">
      <c r="A11" s="3" t="s">
        <v>364</v>
      </c>
    </row>
    <row r="12" spans="1:3">
      <c r="A12" s="4" t="s">
        <v>365</v>
      </c>
      <c r="B12" s="9" t="n">
        <v>0.4</v>
      </c>
      <c r="C12" s="9" t="n">
        <v>0.6</v>
      </c>
    </row>
    <row r="13" spans="1:3">
      <c r="A13" s="4" t="s">
        <v>366</v>
      </c>
      <c r="B13" s="5" t="n">
        <v>0</v>
      </c>
      <c r="C13" s="5" t="n">
        <v>0</v>
      </c>
    </row>
    <row r="14" spans="1:3">
      <c r="A14" s="3" t="s">
        <v>367</v>
      </c>
    </row>
    <row r="15" spans="1:3">
      <c r="A15" s="4" t="s">
        <v>368</v>
      </c>
      <c r="B15" s="9" t="n">
        <v>0.3</v>
      </c>
      <c r="C15" s="9" t="n">
        <v>1.9</v>
      </c>
    </row>
    <row r="16" spans="1:3">
      <c r="A16" s="4" t="s">
        <v>369</v>
      </c>
      <c r="B16" s="9" t="n">
        <v>0.3</v>
      </c>
      <c r="C16" s="9" t="n">
        <v>0.2</v>
      </c>
    </row>
    <row r="17" spans="1:3">
      <c r="A17" s="4" t="s">
        <v>371</v>
      </c>
    </row>
    <row r="18" spans="1:3">
      <c r="A18" s="3" t="s">
        <v>364</v>
      </c>
    </row>
    <row r="19" spans="1:3">
      <c r="A19" s="4" t="s">
        <v>365</v>
      </c>
      <c r="B19" s="9" t="n">
        <v>0.5</v>
      </c>
      <c r="C19" s="9" t="n">
        <v>0.9</v>
      </c>
    </row>
    <row r="20" spans="1:3">
      <c r="A20" s="3" t="s">
        <v>367</v>
      </c>
    </row>
    <row r="21" spans="1:3">
      <c r="A21" s="4" t="s">
        <v>368</v>
      </c>
      <c r="B21" s="5" t="n">
        <v>0</v>
      </c>
      <c r="C21" s="5" t="n">
        <v>0</v>
      </c>
    </row>
    <row r="22" spans="1:3">
      <c r="A22" s="4" t="s">
        <v>372</v>
      </c>
    </row>
    <row r="23" spans="1:3">
      <c r="A23" s="3" t="s">
        <v>364</v>
      </c>
    </row>
    <row r="24" spans="1:3">
      <c r="A24" s="4" t="s">
        <v>365</v>
      </c>
      <c r="B24" s="9" t="n">
        <v>0.8</v>
      </c>
      <c r="C24" s="9" t="n">
        <v>2.4</v>
      </c>
    </row>
    <row r="25" spans="1:3">
      <c r="A25" s="3" t="s">
        <v>367</v>
      </c>
    </row>
    <row r="26" spans="1:3">
      <c r="A26" s="4" t="s">
        <v>368</v>
      </c>
      <c r="B26" s="5" t="n">
        <v>0</v>
      </c>
      <c r="C26" s="5" t="n">
        <v>0</v>
      </c>
    </row>
    <row r="27" spans="1:3">
      <c r="A27" s="4" t="s">
        <v>373</v>
      </c>
    </row>
    <row r="28" spans="1:3">
      <c r="A28" s="3" t="s">
        <v>364</v>
      </c>
    </row>
    <row r="29" spans="1:3">
      <c r="A29" s="4" t="s">
        <v>365</v>
      </c>
      <c r="B29" s="9" t="n">
        <v>0.7</v>
      </c>
      <c r="C29" s="9" t="n">
        <v>0.6</v>
      </c>
    </row>
    <row r="30" spans="1:3">
      <c r="A30" s="4" t="s">
        <v>366</v>
      </c>
      <c r="B30" s="5" t="n">
        <v>0</v>
      </c>
      <c r="C30" s="9" t="n">
        <v>0.1</v>
      </c>
    </row>
    <row r="31" spans="1:3">
      <c r="A31" s="3" t="s">
        <v>367</v>
      </c>
    </row>
    <row r="32" spans="1:3">
      <c r="A32" s="4" t="s">
        <v>368</v>
      </c>
      <c r="B32" s="5" t="n">
        <v>0</v>
      </c>
      <c r="C32" s="9" t="n">
        <v>0.1</v>
      </c>
    </row>
    <row r="33" spans="1:3">
      <c r="A33" s="4" t="s">
        <v>369</v>
      </c>
      <c r="B33" s="8" t="n">
        <v>0</v>
      </c>
      <c r="C33" s="7" t="n">
        <v>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74</v>
      </c>
      <c r="B1" s="2" t="s">
        <v>1</v>
      </c>
    </row>
    <row r="2" spans="1:3">
      <c r="B2" s="2" t="s">
        <v>375</v>
      </c>
      <c r="C2" s="2" t="s">
        <v>376</v>
      </c>
    </row>
    <row r="3" spans="1:3">
      <c r="A3" s="3" t="s">
        <v>377</v>
      </c>
    </row>
    <row r="4" spans="1:3">
      <c r="A4" s="4" t="s">
        <v>378</v>
      </c>
      <c r="B4" s="7" t="n">
        <v>-0.6</v>
      </c>
      <c r="C4" s="7" t="n">
        <v>2.5</v>
      </c>
    </row>
    <row r="5" spans="1:3">
      <c r="A5" s="4" t="s">
        <v>370</v>
      </c>
    </row>
    <row r="6" spans="1:3">
      <c r="A6" s="3" t="s">
        <v>377</v>
      </c>
    </row>
    <row r="7" spans="1:3">
      <c r="A7" s="4" t="s">
        <v>378</v>
      </c>
      <c r="B7" s="7" t="n">
        <v>-1.8</v>
      </c>
      <c r="C7" s="7" t="n">
        <v>0.5</v>
      </c>
    </row>
    <row r="8" spans="1:3">
      <c r="A8" s="3" t="s">
        <v>379</v>
      </c>
    </row>
    <row r="9" spans="1:3">
      <c r="A9" s="4" t="s">
        <v>380</v>
      </c>
      <c r="B9" s="9" t="n">
        <v>11.7</v>
      </c>
      <c r="C9" s="9" t="n">
        <v>8.199999999999999</v>
      </c>
    </row>
    <row r="10" spans="1:3">
      <c r="A10" s="4" t="s">
        <v>371</v>
      </c>
    </row>
    <row r="11" spans="1:3">
      <c r="A11" s="3" t="s">
        <v>377</v>
      </c>
    </row>
    <row r="12" spans="1:3">
      <c r="A12" s="4" t="s">
        <v>378</v>
      </c>
      <c r="B12" s="7" t="n">
        <v>0.4</v>
      </c>
      <c r="C12" s="7" t="n">
        <v>-0.5</v>
      </c>
    </row>
    <row r="13" spans="1:3">
      <c r="A13" s="3" t="s">
        <v>379</v>
      </c>
    </row>
    <row r="14" spans="1:3">
      <c r="A14" s="4" t="s">
        <v>381</v>
      </c>
      <c r="B14" s="9" t="n">
        <v>1.4</v>
      </c>
      <c r="C14" s="9" t="n">
        <v>4.9</v>
      </c>
    </row>
    <row r="15" spans="1:3">
      <c r="A15" s="4" t="s">
        <v>372</v>
      </c>
    </row>
    <row r="16" spans="1:3">
      <c r="A16" s="3" t="s">
        <v>377</v>
      </c>
    </row>
    <row r="17" spans="1:3">
      <c r="A17" s="4" t="s">
        <v>378</v>
      </c>
      <c r="B17" s="7" t="n">
        <v>0.8</v>
      </c>
      <c r="C17" s="7" t="n">
        <v>2.5</v>
      </c>
    </row>
    <row r="18" spans="1:3">
      <c r="A18" s="3" t="s">
        <v>379</v>
      </c>
    </row>
    <row r="19" spans="1:3">
      <c r="A19" s="4" t="s">
        <v>382</v>
      </c>
      <c r="B19" s="9" t="n">
        <v>5.8</v>
      </c>
      <c r="C19" s="5" t="n">
        <v>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3</v>
      </c>
      <c r="B1" s="2" t="s">
        <v>22</v>
      </c>
      <c r="C1" s="2" t="s">
        <v>41</v>
      </c>
    </row>
    <row r="2" spans="1:3">
      <c r="A2" s="3" t="s">
        <v>384</v>
      </c>
    </row>
    <row r="3" spans="1:3">
      <c r="A3" s="4" t="s">
        <v>385</v>
      </c>
      <c r="B3" s="7" t="n">
        <v>3.8</v>
      </c>
      <c r="C3" s="7" t="n">
        <v>4.9</v>
      </c>
    </row>
    <row r="4" spans="1:3">
      <c r="A4" s="3" t="s">
        <v>386</v>
      </c>
    </row>
    <row r="5" spans="1:3">
      <c r="A5" s="4" t="s">
        <v>387</v>
      </c>
      <c r="B5" s="9" t="n">
        <v>2.4</v>
      </c>
      <c r="C5" s="9" t="n">
        <v>4.6</v>
      </c>
    </row>
    <row r="6" spans="1:3">
      <c r="A6" s="4" t="s">
        <v>388</v>
      </c>
      <c r="B6" s="9" t="n">
        <v>-0.4</v>
      </c>
      <c r="C6" s="9" t="n">
        <v>-1.3</v>
      </c>
    </row>
    <row r="7" spans="1:3">
      <c r="A7" s="4" t="s">
        <v>389</v>
      </c>
      <c r="B7" s="5" t="n">
        <v>2</v>
      </c>
      <c r="C7" s="9" t="n">
        <v>3.3</v>
      </c>
    </row>
    <row r="8" spans="1:3">
      <c r="A8" s="3" t="s">
        <v>390</v>
      </c>
    </row>
    <row r="9" spans="1:3">
      <c r="A9" s="4" t="s">
        <v>387</v>
      </c>
      <c r="B9" s="9" t="n">
        <v>0.6</v>
      </c>
      <c r="C9" s="9" t="n">
        <v>2.4</v>
      </c>
    </row>
    <row r="10" spans="1:3">
      <c r="A10" s="4" t="s">
        <v>388</v>
      </c>
      <c r="B10" s="9" t="n">
        <v>-0.5</v>
      </c>
      <c r="C10" s="5" t="n">
        <v>-2</v>
      </c>
    </row>
    <row r="11" spans="1:3">
      <c r="A11" s="4" t="s">
        <v>389</v>
      </c>
      <c r="B11" s="9" t="n">
        <v>0.1</v>
      </c>
      <c r="C11" s="9" t="n">
        <v>0.4</v>
      </c>
    </row>
    <row r="12" spans="1:3">
      <c r="A12" s="4" t="s">
        <v>391</v>
      </c>
      <c r="B12" s="7" t="n">
        <v>0.1</v>
      </c>
      <c r="C12" s="7" t="n">
        <v>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2</v>
      </c>
      <c r="B1" s="2" t="s">
        <v>1</v>
      </c>
    </row>
    <row r="2" spans="1:3">
      <c r="B2" s="2" t="s">
        <v>22</v>
      </c>
      <c r="C2" s="2" t="s">
        <v>23</v>
      </c>
    </row>
    <row r="3" spans="1:3">
      <c r="A3" s="3" t="s">
        <v>393</v>
      </c>
    </row>
    <row r="4" spans="1:3">
      <c r="A4" s="4" t="s">
        <v>86</v>
      </c>
      <c r="B4" s="7" t="n">
        <v>2.1</v>
      </c>
      <c r="C4" s="7" t="n">
        <v>3.3</v>
      </c>
    </row>
    <row r="5" spans="1:3">
      <c r="A5" s="4" t="s">
        <v>394</v>
      </c>
    </row>
    <row r="6" spans="1:3">
      <c r="A6" s="3" t="s">
        <v>393</v>
      </c>
    </row>
    <row r="7" spans="1:3">
      <c r="A7" s="4" t="s">
        <v>395</v>
      </c>
      <c r="B7" s="9" t="n">
        <v>3.3</v>
      </c>
      <c r="C7" s="5" t="n">
        <v>3</v>
      </c>
    </row>
    <row r="8" spans="1:3">
      <c r="A8" s="4" t="s">
        <v>396</v>
      </c>
      <c r="B8" s="9" t="n">
        <v>10.6</v>
      </c>
      <c r="C8" s="9" t="n">
        <v>11.9</v>
      </c>
    </row>
    <row r="9" spans="1:3">
      <c r="A9" s="4" t="s">
        <v>397</v>
      </c>
      <c r="B9" s="5" t="n">
        <v>-19</v>
      </c>
      <c r="C9" s="9" t="n">
        <v>-19.2</v>
      </c>
    </row>
    <row r="10" spans="1:3">
      <c r="A10" s="4" t="s">
        <v>398</v>
      </c>
      <c r="B10" s="9" t="n">
        <v>0.2</v>
      </c>
      <c r="C10" s="9" t="n">
        <v>0.3</v>
      </c>
    </row>
    <row r="11" spans="1:3">
      <c r="A11" s="4" t="s">
        <v>399</v>
      </c>
      <c r="B11" s="9" t="n">
        <v>9.4</v>
      </c>
      <c r="C11" s="9" t="n">
        <v>8.800000000000001</v>
      </c>
    </row>
    <row r="12" spans="1:3">
      <c r="A12" s="4" t="s">
        <v>400</v>
      </c>
      <c r="B12" s="9" t="n">
        <v>4.5</v>
      </c>
      <c r="C12" s="9" t="n">
        <v>4.8</v>
      </c>
    </row>
    <row r="13" spans="1:3">
      <c r="A13" s="4" t="s">
        <v>86</v>
      </c>
      <c r="B13" s="9" t="n">
        <v>1.5</v>
      </c>
    </row>
    <row r="14" spans="1:3">
      <c r="A14" s="4" t="s">
        <v>401</v>
      </c>
      <c r="B14" s="9" t="n">
        <v>2.4</v>
      </c>
    </row>
    <row r="15" spans="1:3">
      <c r="A15" s="4" t="s">
        <v>402</v>
      </c>
    </row>
    <row r="16" spans="1:3">
      <c r="A16" s="3" t="s">
        <v>393</v>
      </c>
    </row>
    <row r="17" spans="1:3">
      <c r="A17" s="4" t="s">
        <v>395</v>
      </c>
      <c r="B17" s="9" t="n">
        <v>1.8</v>
      </c>
      <c r="C17" s="9" t="n">
        <v>1.9</v>
      </c>
    </row>
    <row r="18" spans="1:3">
      <c r="A18" s="4" t="s">
        <v>396</v>
      </c>
      <c r="B18" s="9" t="n">
        <v>2.8</v>
      </c>
      <c r="C18" s="9" t="n">
        <v>3.1</v>
      </c>
    </row>
    <row r="19" spans="1:3">
      <c r="A19" s="4" t="s">
        <v>397</v>
      </c>
      <c r="B19" s="9" t="n">
        <v>-3.9</v>
      </c>
      <c r="C19" s="9" t="n">
        <v>-3.6</v>
      </c>
    </row>
    <row r="20" spans="1:3">
      <c r="A20" s="4" t="s">
        <v>398</v>
      </c>
      <c r="B20" s="9" t="n">
        <v>-0.6</v>
      </c>
      <c r="C20" s="9" t="n">
        <v>-0.3</v>
      </c>
    </row>
    <row r="21" spans="1:3">
      <c r="A21" s="4" t="s">
        <v>399</v>
      </c>
      <c r="B21" s="5" t="n">
        <v>0</v>
      </c>
      <c r="C21" s="9" t="n">
        <v>0.3</v>
      </c>
    </row>
    <row r="22" spans="1:3">
      <c r="A22" s="4" t="s">
        <v>400</v>
      </c>
      <c r="B22" s="9" t="n">
        <v>0.1</v>
      </c>
      <c r="C22" s="7" t="n">
        <v>1.4</v>
      </c>
    </row>
    <row r="23" spans="1:3">
      <c r="A23" s="4" t="s">
        <v>86</v>
      </c>
      <c r="B23" s="9" t="n">
        <v>0.6</v>
      </c>
    </row>
    <row r="24" spans="1:3">
      <c r="A24" s="4" t="s">
        <v>401</v>
      </c>
      <c r="B24" s="7" t="n">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v>
      </c>
      <c r="B1" s="2" t="s">
        <v>1</v>
      </c>
    </row>
    <row r="2" spans="1:3">
      <c r="B2" s="2" t="s">
        <v>22</v>
      </c>
      <c r="C2" s="2" t="s">
        <v>23</v>
      </c>
    </row>
    <row r="3" spans="1:3">
      <c r="A3" s="3" t="s">
        <v>83</v>
      </c>
    </row>
    <row r="4" spans="1:3">
      <c r="A4" s="4" t="s">
        <v>37</v>
      </c>
      <c r="B4" s="7" t="n">
        <v>106.1</v>
      </c>
      <c r="C4" s="7" t="n">
        <v>102.1</v>
      </c>
    </row>
    <row r="5" spans="1:3">
      <c r="A5" s="3" t="s">
        <v>84</v>
      </c>
    </row>
    <row r="6" spans="1:3">
      <c r="A6" s="4" t="s">
        <v>28</v>
      </c>
      <c r="B6" s="9" t="n">
        <v>85.3</v>
      </c>
      <c r="C6" s="9" t="n">
        <v>82.09999999999999</v>
      </c>
    </row>
    <row r="7" spans="1:3">
      <c r="A7" s="4" t="s">
        <v>85</v>
      </c>
      <c r="B7" s="9" t="n">
        <v>-15.4</v>
      </c>
      <c r="C7" s="9" t="n">
        <v>20.7</v>
      </c>
    </row>
    <row r="8" spans="1:3">
      <c r="A8" s="4" t="s">
        <v>86</v>
      </c>
      <c r="B8" s="9" t="n">
        <v>-2.1</v>
      </c>
      <c r="C8" s="9" t="n">
        <v>-3.3</v>
      </c>
    </row>
    <row r="9" spans="1:3">
      <c r="A9" s="4" t="s">
        <v>87</v>
      </c>
      <c r="B9" s="9" t="n">
        <v>-1.4</v>
      </c>
      <c r="C9" s="9" t="n">
        <v>0.9</v>
      </c>
    </row>
    <row r="10" spans="1:3">
      <c r="A10" s="3" t="s">
        <v>88</v>
      </c>
    </row>
    <row r="11" spans="1:3">
      <c r="A11" s="4" t="s">
        <v>89</v>
      </c>
      <c r="B11" s="9" t="n">
        <v>-12.5</v>
      </c>
      <c r="C11" s="9" t="n">
        <v>42.1</v>
      </c>
    </row>
    <row r="12" spans="1:3">
      <c r="A12" s="4" t="s">
        <v>46</v>
      </c>
      <c r="B12" s="5" t="n">
        <v>36</v>
      </c>
      <c r="C12" s="9" t="n">
        <v>19.4</v>
      </c>
    </row>
    <row r="13" spans="1:3">
      <c r="A13" s="4" t="s">
        <v>90</v>
      </c>
      <c r="B13" s="9" t="n">
        <v>24.2</v>
      </c>
      <c r="C13" s="9" t="n">
        <v>25.1</v>
      </c>
    </row>
    <row r="14" spans="1:3">
      <c r="A14" s="4" t="s">
        <v>91</v>
      </c>
      <c r="B14" s="5" t="n">
        <v>6</v>
      </c>
      <c r="C14" s="9" t="n">
        <v>3.2</v>
      </c>
    </row>
    <row r="15" spans="1:3">
      <c r="A15" s="4" t="s">
        <v>57</v>
      </c>
      <c r="B15" s="9" t="n">
        <v>12.3</v>
      </c>
      <c r="C15" s="9" t="n">
        <v>-63.5</v>
      </c>
    </row>
    <row r="16" spans="1:3">
      <c r="A16" s="4" t="s">
        <v>60</v>
      </c>
      <c r="B16" s="9" t="n">
        <v>10.9</v>
      </c>
      <c r="C16" s="9" t="n">
        <v>-15.9</v>
      </c>
    </row>
    <row r="17" spans="1:3">
      <c r="A17" s="4" t="s">
        <v>92</v>
      </c>
      <c r="B17" s="9" t="n">
        <v>15.7</v>
      </c>
      <c r="C17" s="5" t="n">
        <v>10</v>
      </c>
    </row>
    <row r="18" spans="1:3">
      <c r="A18" s="4" t="s">
        <v>93</v>
      </c>
      <c r="B18" s="9" t="n">
        <v>-1.8</v>
      </c>
      <c r="C18" s="5" t="n">
        <v>-21</v>
      </c>
    </row>
    <row r="19" spans="1:3">
      <c r="A19" s="4" t="s">
        <v>94</v>
      </c>
      <c r="B19" s="9" t="n">
        <v>106.6</v>
      </c>
      <c r="C19" s="9" t="n">
        <v>7.9</v>
      </c>
    </row>
    <row r="20" spans="1:3">
      <c r="A20" s="4" t="s">
        <v>95</v>
      </c>
      <c r="B20" s="9" t="n">
        <v>369.9</v>
      </c>
      <c r="C20" s="9" t="n">
        <v>209.8</v>
      </c>
    </row>
    <row r="21" spans="1:3">
      <c r="A21" s="3" t="s">
        <v>96</v>
      </c>
    </row>
    <row r="22" spans="1:3">
      <c r="A22" s="4" t="s">
        <v>97</v>
      </c>
      <c r="B22" s="9" t="n">
        <v>-141.9</v>
      </c>
      <c r="C22" s="9" t="n">
        <v>-105.5</v>
      </c>
    </row>
    <row r="23" spans="1:3">
      <c r="A23" s="4" t="s">
        <v>98</v>
      </c>
      <c r="B23" s="9" t="n">
        <v>0.5</v>
      </c>
      <c r="C23" s="9" t="n">
        <v>12.9</v>
      </c>
    </row>
    <row r="24" spans="1:3">
      <c r="A24" s="4" t="s">
        <v>99</v>
      </c>
      <c r="B24" s="9" t="n">
        <v>-48.9</v>
      </c>
      <c r="C24" s="5" t="n">
        <v>0</v>
      </c>
    </row>
    <row r="25" spans="1:3">
      <c r="A25" s="4" t="s">
        <v>94</v>
      </c>
      <c r="B25" s="9" t="n">
        <v>1.7</v>
      </c>
      <c r="C25" s="9" t="n">
        <v>0.4</v>
      </c>
    </row>
    <row r="26" spans="1:3">
      <c r="A26" s="4" t="s">
        <v>100</v>
      </c>
      <c r="B26" s="9" t="n">
        <v>-188.6</v>
      </c>
      <c r="C26" s="9" t="n">
        <v>-92.2</v>
      </c>
    </row>
    <row r="27" spans="1:3">
      <c r="A27" s="3" t="s">
        <v>101</v>
      </c>
    </row>
    <row r="28" spans="1:3">
      <c r="A28" s="4" t="s">
        <v>102</v>
      </c>
      <c r="B28" s="9" t="n">
        <v>-150.9</v>
      </c>
      <c r="C28" s="5" t="n">
        <v>-124</v>
      </c>
    </row>
    <row r="29" spans="1:3">
      <c r="A29" s="4" t="s">
        <v>103</v>
      </c>
      <c r="B29" s="5" t="n">
        <v>0</v>
      </c>
      <c r="C29" s="9" t="n">
        <v>-12.8</v>
      </c>
    </row>
    <row r="30" spans="1:3">
      <c r="A30" s="4" t="s">
        <v>104</v>
      </c>
      <c r="B30" s="5" t="n">
        <v>28</v>
      </c>
      <c r="C30" s="5" t="n">
        <v>75</v>
      </c>
    </row>
    <row r="31" spans="1:3">
      <c r="A31" s="4" t="s">
        <v>105</v>
      </c>
      <c r="B31" s="5" t="n">
        <v>-60</v>
      </c>
      <c r="C31" s="5" t="n">
        <v>-60</v>
      </c>
    </row>
    <row r="32" spans="1:3">
      <c r="A32" s="4" t="s">
        <v>106</v>
      </c>
      <c r="B32" s="9" t="n">
        <v>-0.3</v>
      </c>
      <c r="C32" s="9" t="n">
        <v>-0.3</v>
      </c>
    </row>
    <row r="33" spans="1:3">
      <c r="A33" s="4" t="s">
        <v>107</v>
      </c>
      <c r="B33" s="9" t="n">
        <v>-183.2</v>
      </c>
      <c r="C33" s="9" t="n">
        <v>-122.1</v>
      </c>
    </row>
    <row r="34" spans="1:3">
      <c r="A34" s="4" t="s">
        <v>108</v>
      </c>
      <c r="B34" s="9" t="n">
        <v>-1.9</v>
      </c>
      <c r="C34" s="9" t="n">
        <v>-4.5</v>
      </c>
    </row>
    <row r="35" spans="1:3">
      <c r="A35" s="4" t="s">
        <v>109</v>
      </c>
      <c r="B35" s="9" t="n">
        <v>12.3</v>
      </c>
      <c r="C35" s="9" t="n">
        <v>15.4</v>
      </c>
    </row>
    <row r="36" spans="1:3">
      <c r="A36" s="4" t="s">
        <v>110</v>
      </c>
      <c r="B36" s="7" t="n">
        <v>10.4</v>
      </c>
      <c r="C36" s="7" t="n">
        <v>1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03</v>
      </c>
      <c r="B1" s="2" t="s">
        <v>1</v>
      </c>
      <c r="D1" s="2" t="s">
        <v>273</v>
      </c>
    </row>
    <row r="2" spans="1:6">
      <c r="B2" s="2" t="s">
        <v>22</v>
      </c>
      <c r="C2" s="2" t="s">
        <v>23</v>
      </c>
      <c r="D2" s="2" t="s">
        <v>41</v>
      </c>
      <c r="E2" s="2" t="s">
        <v>404</v>
      </c>
      <c r="F2" s="2" t="s">
        <v>405</v>
      </c>
    </row>
    <row r="3" spans="1:6">
      <c r="A3" s="3" t="s">
        <v>406</v>
      </c>
    </row>
    <row r="4" spans="1:6">
      <c r="A4" s="4" t="s">
        <v>27</v>
      </c>
      <c r="D4" s="8" t="n">
        <v>1352</v>
      </c>
      <c r="E4" s="7" t="n">
        <v>1425.5</v>
      </c>
      <c r="F4" s="7" t="n">
        <v>1380.6</v>
      </c>
    </row>
    <row r="5" spans="1:6">
      <c r="A5" s="4" t="s">
        <v>407</v>
      </c>
      <c r="B5" s="7" t="n">
        <v>-4.2</v>
      </c>
      <c r="C5" s="7" t="n">
        <v>3.2</v>
      </c>
      <c r="D5" s="9" t="n">
        <v>13.2</v>
      </c>
      <c r="E5" s="9" t="n">
        <v>4.4</v>
      </c>
      <c r="F5" s="9" t="n">
        <v>6.9</v>
      </c>
    </row>
    <row r="6" spans="1:6">
      <c r="A6" s="4" t="s">
        <v>408</v>
      </c>
    </row>
    <row r="7" spans="1:6">
      <c r="A7" s="3" t="s">
        <v>406</v>
      </c>
    </row>
    <row r="8" spans="1:6">
      <c r="A8" s="4" t="s">
        <v>27</v>
      </c>
      <c r="D8" s="9" t="n">
        <v>1358.5</v>
      </c>
      <c r="E8" s="9" t="n">
        <v>1430.2</v>
      </c>
      <c r="F8" s="9" t="n">
        <v>1384.9</v>
      </c>
    </row>
    <row r="9" spans="1:6">
      <c r="A9" s="4" t="s">
        <v>407</v>
      </c>
      <c r="D9" s="9" t="n">
        <v>19.7</v>
      </c>
      <c r="E9" s="9" t="n">
        <v>9.1</v>
      </c>
      <c r="F9" s="9" t="n">
        <v>11.2</v>
      </c>
    </row>
    <row r="10" spans="1:6">
      <c r="A10" s="4" t="s">
        <v>409</v>
      </c>
    </row>
    <row r="11" spans="1:6">
      <c r="A11" s="3" t="s">
        <v>406</v>
      </c>
    </row>
    <row r="12" spans="1:6">
      <c r="A12" s="4" t="s">
        <v>410</v>
      </c>
      <c r="B12" s="7" t="n">
        <v>-1.7</v>
      </c>
    </row>
    <row r="13" spans="1:6">
      <c r="A13" s="4" t="s">
        <v>411</v>
      </c>
    </row>
    <row r="14" spans="1:6">
      <c r="A14" s="3" t="s">
        <v>406</v>
      </c>
    </row>
    <row r="15" spans="1:6">
      <c r="A15" s="4" t="s">
        <v>410</v>
      </c>
      <c r="C15" s="7" t="n">
        <v>1.2</v>
      </c>
    </row>
    <row r="16" spans="1:6">
      <c r="A16" s="4" t="s">
        <v>27</v>
      </c>
      <c r="D16" s="9" t="n">
        <v>-6.5</v>
      </c>
      <c r="E16" s="9" t="n">
        <v>-4.7</v>
      </c>
      <c r="F16" s="9" t="n">
        <v>-4.3</v>
      </c>
    </row>
    <row r="17" spans="1:6">
      <c r="A17" s="4" t="s">
        <v>407</v>
      </c>
      <c r="D17" s="7" t="n">
        <v>-6.5</v>
      </c>
      <c r="E17" s="7" t="n">
        <v>-4.7</v>
      </c>
      <c r="F17" s="7" t="n">
        <v>-4.3</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40"/>
    <col customWidth="1" max="3" min="3" width="21"/>
  </cols>
  <sheetData>
    <row r="1" spans="1:3">
      <c r="A1" s="1" t="s">
        <v>412</v>
      </c>
      <c r="B1" s="2" t="s">
        <v>1</v>
      </c>
    </row>
    <row r="2" spans="1:3">
      <c r="B2" s="2" t="s">
        <v>413</v>
      </c>
      <c r="C2" s="2" t="s">
        <v>240</v>
      </c>
    </row>
    <row r="3" spans="1:3">
      <c r="A3" s="3" t="s">
        <v>414</v>
      </c>
    </row>
    <row r="4" spans="1:3">
      <c r="A4" s="4" t="s">
        <v>415</v>
      </c>
      <c r="B4" s="5" t="n">
        <v>2</v>
      </c>
    </row>
    <row r="5" spans="1:3">
      <c r="A5" s="4" t="s">
        <v>25</v>
      </c>
      <c r="B5" s="7" t="n">
        <v>941.5</v>
      </c>
      <c r="C5" s="8" t="n">
        <v>972</v>
      </c>
    </row>
    <row r="6" spans="1:3">
      <c r="A6" s="4" t="s">
        <v>27</v>
      </c>
      <c r="B6" s="9" t="n">
        <v>335.6</v>
      </c>
      <c r="C6" s="9" t="n">
        <v>326.6</v>
      </c>
    </row>
    <row r="7" spans="1:3">
      <c r="A7" s="4" t="s">
        <v>28</v>
      </c>
      <c r="B7" s="9" t="n">
        <v>85.3</v>
      </c>
      <c r="C7" s="9" t="n">
        <v>82.09999999999999</v>
      </c>
    </row>
    <row r="8" spans="1:3">
      <c r="A8" s="4" t="s">
        <v>31</v>
      </c>
      <c r="B8" s="9" t="n">
        <v>136.4</v>
      </c>
      <c r="C8" s="9" t="n">
        <v>186.3</v>
      </c>
    </row>
    <row r="9" spans="1:3">
      <c r="A9" s="4" t="s">
        <v>33</v>
      </c>
      <c r="B9" s="7" t="n">
        <v>29.7</v>
      </c>
      <c r="C9" s="9" t="n">
        <v>29.6</v>
      </c>
    </row>
    <row r="10" spans="1:3">
      <c r="A10" s="4" t="s">
        <v>416</v>
      </c>
    </row>
    <row r="11" spans="1:3">
      <c r="A11" s="3" t="s">
        <v>414</v>
      </c>
    </row>
    <row r="12" spans="1:3">
      <c r="A12" s="4" t="s">
        <v>417</v>
      </c>
      <c r="B12" s="5" t="n">
        <v>1</v>
      </c>
    </row>
    <row r="13" spans="1:3">
      <c r="A13" s="4" t="s">
        <v>248</v>
      </c>
    </row>
    <row r="14" spans="1:3">
      <c r="A14" s="3" t="s">
        <v>414</v>
      </c>
    </row>
    <row r="15" spans="1:3">
      <c r="A15" s="4" t="s">
        <v>418</v>
      </c>
      <c r="B15" s="5" t="n">
        <v>3</v>
      </c>
    </row>
    <row r="16" spans="1:3">
      <c r="A16" s="4" t="s">
        <v>25</v>
      </c>
      <c r="B16" s="7" t="n">
        <v>941.5</v>
      </c>
      <c r="C16" s="5" t="n">
        <v>972</v>
      </c>
    </row>
    <row r="17" spans="1:3">
      <c r="A17" s="4" t="s">
        <v>27</v>
      </c>
      <c r="B17" s="9" t="n">
        <v>335.6</v>
      </c>
      <c r="C17" s="9" t="n">
        <v>326.6</v>
      </c>
    </row>
    <row r="18" spans="1:3">
      <c r="A18" s="4" t="s">
        <v>28</v>
      </c>
      <c r="B18" s="9" t="n">
        <v>85.3</v>
      </c>
      <c r="C18" s="9" t="n">
        <v>82.09999999999999</v>
      </c>
    </row>
    <row r="19" spans="1:3">
      <c r="A19" s="4" t="s">
        <v>31</v>
      </c>
      <c r="B19" s="9" t="n">
        <v>136.4</v>
      </c>
      <c r="C19" s="9" t="n">
        <v>186.3</v>
      </c>
    </row>
    <row r="20" spans="1:3">
      <c r="A20" s="4" t="s">
        <v>33</v>
      </c>
      <c r="B20" s="9" t="n">
        <v>29.7</v>
      </c>
      <c r="C20" s="9" t="n">
        <v>29.3</v>
      </c>
    </row>
    <row r="21" spans="1:3">
      <c r="A21" s="4" t="s">
        <v>48</v>
      </c>
    </row>
    <row r="22" spans="1:3">
      <c r="A22" s="3" t="s">
        <v>414</v>
      </c>
    </row>
    <row r="23" spans="1:3">
      <c r="A23" s="4" t="s">
        <v>25</v>
      </c>
      <c r="B23" s="5" t="n">
        <v>0</v>
      </c>
      <c r="C23" s="5" t="n">
        <v>0</v>
      </c>
    </row>
    <row r="24" spans="1:3">
      <c r="A24" s="4" t="s">
        <v>27</v>
      </c>
      <c r="B24" s="5" t="n">
        <v>0</v>
      </c>
      <c r="C24" s="5" t="n">
        <v>0</v>
      </c>
    </row>
    <row r="25" spans="1:3">
      <c r="A25" s="4" t="s">
        <v>28</v>
      </c>
      <c r="B25" s="5" t="n">
        <v>0</v>
      </c>
      <c r="C25" s="5" t="n">
        <v>0</v>
      </c>
    </row>
    <row r="26" spans="1:3">
      <c r="A26" s="4" t="s">
        <v>31</v>
      </c>
      <c r="B26" s="5" t="n">
        <v>0</v>
      </c>
      <c r="C26" s="5" t="n">
        <v>0</v>
      </c>
    </row>
    <row r="27" spans="1:3">
      <c r="A27" s="4" t="s">
        <v>33</v>
      </c>
      <c r="B27" s="8" t="n">
        <v>0</v>
      </c>
      <c r="C27" s="7"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419</v>
      </c>
      <c r="B1" s="2" t="s">
        <v>1</v>
      </c>
    </row>
    <row r="2" spans="1:3">
      <c r="B2" s="2" t="s">
        <v>420</v>
      </c>
      <c r="C2" s="2" t="s">
        <v>240</v>
      </c>
    </row>
    <row r="3" spans="1:3">
      <c r="A3" s="3" t="s">
        <v>421</v>
      </c>
    </row>
    <row r="4" spans="1:3">
      <c r="A4" s="4" t="s">
        <v>422</v>
      </c>
      <c r="B4" s="5" t="n">
        <v>236</v>
      </c>
    </row>
    <row r="5" spans="1:3">
      <c r="A5" s="4" t="s">
        <v>423</v>
      </c>
      <c r="B5" s="5" t="n">
        <v>0</v>
      </c>
    </row>
    <row r="6" spans="1:3">
      <c r="A6" s="4" t="s">
        <v>424</v>
      </c>
      <c r="B6" s="4" t="s">
        <v>425</v>
      </c>
    </row>
    <row r="7" spans="1:3">
      <c r="A7" s="4" t="s">
        <v>426</v>
      </c>
      <c r="B7" s="8" t="n">
        <v>0</v>
      </c>
    </row>
    <row r="8" spans="1:3">
      <c r="A8" s="4" t="s">
        <v>427</v>
      </c>
      <c r="B8" s="9" t="n">
        <v>67.7</v>
      </c>
    </row>
    <row r="9" spans="1:3">
      <c r="A9" s="4" t="s">
        <v>428</v>
      </c>
      <c r="B9" s="7" t="n">
        <v>4.7</v>
      </c>
      <c r="C9" s="7"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430</v>
      </c>
      <c r="C1" s="2" t="s">
        <v>22</v>
      </c>
      <c r="D1" s="2" t="s">
        <v>41</v>
      </c>
    </row>
    <row r="2" spans="1:4">
      <c r="A2" s="3" t="s">
        <v>431</v>
      </c>
    </row>
    <row r="3" spans="1:4">
      <c r="A3" s="4" t="s">
        <v>432</v>
      </c>
      <c r="B3" s="7" t="n">
        <v>415.4</v>
      </c>
    </row>
    <row r="4" spans="1:4">
      <c r="A4" s="4" t="s">
        <v>433</v>
      </c>
      <c r="B4" s="7" t="n">
        <v>186.8</v>
      </c>
    </row>
    <row r="5" spans="1:4">
      <c r="A5" s="4" t="s">
        <v>434</v>
      </c>
      <c r="C5" s="7" t="n">
        <v>1.3</v>
      </c>
      <c r="D5" s="7" t="n">
        <v>0.8</v>
      </c>
    </row>
    <row r="6" spans="1:4">
      <c r="A6" s="4" t="s">
        <v>435</v>
      </c>
      <c r="C6" s="7" t="n">
        <v>16.4</v>
      </c>
      <c r="D6" s="7" t="n">
        <v>2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36</v>
      </c>
      <c r="B1" s="2" t="s">
        <v>272</v>
      </c>
      <c r="C1" s="2" t="s">
        <v>1</v>
      </c>
    </row>
    <row r="2" spans="1:4">
      <c r="B2" s="2" t="s">
        <v>437</v>
      </c>
      <c r="C2" s="2" t="s">
        <v>22</v>
      </c>
      <c r="D2" s="2" t="s">
        <v>23</v>
      </c>
    </row>
    <row r="3" spans="1:4">
      <c r="A3" s="3" t="s">
        <v>431</v>
      </c>
    </row>
    <row r="4" spans="1:4">
      <c r="A4" s="4" t="s">
        <v>87</v>
      </c>
      <c r="C4" s="7" t="n">
        <v>-1.4</v>
      </c>
      <c r="D4" s="7" t="n">
        <v>0.9</v>
      </c>
    </row>
    <row r="5" spans="1:4">
      <c r="A5" s="4" t="s">
        <v>438</v>
      </c>
    </row>
    <row r="6" spans="1:4">
      <c r="A6" s="3" t="s">
        <v>431</v>
      </c>
    </row>
    <row r="7" spans="1:4">
      <c r="A7" s="4" t="s">
        <v>439</v>
      </c>
      <c r="C7" s="9" t="n">
        <v>92.2</v>
      </c>
      <c r="D7" s="9" t="n">
        <v>104.4</v>
      </c>
    </row>
    <row r="8" spans="1:4">
      <c r="A8" s="4" t="s">
        <v>440</v>
      </c>
      <c r="C8" s="9" t="n">
        <v>3.8</v>
      </c>
      <c r="D8" s="9" t="n">
        <v>16.3</v>
      </c>
    </row>
    <row r="9" spans="1:4">
      <c r="A9" s="4" t="s">
        <v>441</v>
      </c>
    </row>
    <row r="10" spans="1:4">
      <c r="A10" s="3" t="s">
        <v>431</v>
      </c>
    </row>
    <row r="11" spans="1:4">
      <c r="A11" s="4" t="s">
        <v>442</v>
      </c>
      <c r="C11" s="9" t="n">
        <v>5.9</v>
      </c>
      <c r="D11" s="9" t="n">
        <v>56.5</v>
      </c>
    </row>
    <row r="12" spans="1:4">
      <c r="A12" s="4" t="s">
        <v>443</v>
      </c>
      <c r="C12" s="9" t="n">
        <v>108.1</v>
      </c>
      <c r="D12" s="9" t="n">
        <v>49.8</v>
      </c>
    </row>
    <row r="13" spans="1:4">
      <c r="A13" s="4" t="s">
        <v>87</v>
      </c>
      <c r="C13" s="5" t="n">
        <v>0</v>
      </c>
      <c r="D13" s="9" t="n">
        <v>0.9</v>
      </c>
    </row>
    <row r="14" spans="1:4">
      <c r="A14" s="4" t="s">
        <v>444</v>
      </c>
      <c r="C14" s="9" t="n">
        <v>1.4</v>
      </c>
      <c r="D14" s="5" t="n">
        <v>0</v>
      </c>
    </row>
    <row r="15" spans="1:4">
      <c r="A15" s="4" t="s">
        <v>445</v>
      </c>
      <c r="C15" s="9" t="n">
        <v>48.9</v>
      </c>
      <c r="D15" s="5" t="n">
        <v>0</v>
      </c>
    </row>
    <row r="16" spans="1:4">
      <c r="A16" s="4" t="s">
        <v>446</v>
      </c>
    </row>
    <row r="17" spans="1:4">
      <c r="A17" s="3" t="s">
        <v>431</v>
      </c>
    </row>
    <row r="18" spans="1:4">
      <c r="A18" s="4" t="s">
        <v>442</v>
      </c>
      <c r="C18" s="5" t="n">
        <v>3</v>
      </c>
      <c r="D18" s="9" t="n">
        <v>2.5</v>
      </c>
    </row>
    <row r="19" spans="1:4">
      <c r="A19" s="4" t="s">
        <v>443</v>
      </c>
      <c r="C19" s="9" t="n">
        <v>3.2</v>
      </c>
      <c r="D19" s="9" t="n">
        <v>1.1</v>
      </c>
    </row>
    <row r="20" spans="1:4">
      <c r="A20" s="4" t="s">
        <v>447</v>
      </c>
    </row>
    <row r="21" spans="1:4">
      <c r="A21" s="3" t="s">
        <v>431</v>
      </c>
    </row>
    <row r="22" spans="1:4">
      <c r="A22" s="4" t="s">
        <v>442</v>
      </c>
      <c r="C22" s="9" t="n">
        <v>13.9</v>
      </c>
      <c r="D22" s="9" t="n">
        <v>15.8</v>
      </c>
    </row>
    <row r="23" spans="1:4">
      <c r="A23" s="4" t="s">
        <v>443</v>
      </c>
      <c r="C23" s="9" t="n">
        <v>4.7</v>
      </c>
      <c r="D23" s="9" t="n">
        <v>5.5</v>
      </c>
    </row>
    <row r="24" spans="1:4">
      <c r="A24" s="4" t="s">
        <v>448</v>
      </c>
      <c r="C24" s="9" t="n">
        <v>1.3</v>
      </c>
      <c r="D24" s="9" t="n">
        <v>1.3</v>
      </c>
    </row>
    <row r="25" spans="1:4">
      <c r="A25" s="4" t="s">
        <v>277</v>
      </c>
    </row>
    <row r="26" spans="1:4">
      <c r="A26" s="3" t="s">
        <v>431</v>
      </c>
    </row>
    <row r="27" spans="1:4">
      <c r="A27" s="4" t="s">
        <v>442</v>
      </c>
      <c r="C27" s="9" t="n">
        <v>4.2</v>
      </c>
      <c r="D27" s="9" t="n">
        <v>4.7</v>
      </c>
    </row>
    <row r="28" spans="1:4">
      <c r="A28" s="4" t="s">
        <v>449</v>
      </c>
      <c r="C28" s="9" t="n">
        <v>8.1</v>
      </c>
      <c r="D28" s="9" t="n">
        <v>7.7</v>
      </c>
    </row>
    <row r="29" spans="1:4">
      <c r="A29" s="4" t="s">
        <v>450</v>
      </c>
    </row>
    <row r="30" spans="1:4">
      <c r="A30" s="3" t="s">
        <v>431</v>
      </c>
    </row>
    <row r="31" spans="1:4">
      <c r="A31" s="4" t="s">
        <v>443</v>
      </c>
      <c r="C31" s="9" t="n">
        <v>1.3</v>
      </c>
      <c r="D31" s="5" t="n">
        <v>0</v>
      </c>
    </row>
    <row r="32" spans="1:4">
      <c r="A32" s="4" t="s">
        <v>451</v>
      </c>
      <c r="B32" s="8" t="n">
        <v>226</v>
      </c>
    </row>
    <row r="33" spans="1:4">
      <c r="A33" s="4" t="s">
        <v>452</v>
      </c>
    </row>
    <row r="34" spans="1:4">
      <c r="A34" s="3" t="s">
        <v>431</v>
      </c>
    </row>
    <row r="35" spans="1:4">
      <c r="A35" s="4" t="s">
        <v>442</v>
      </c>
      <c r="C35" s="5" t="n">
        <v>3</v>
      </c>
      <c r="D35" s="9" t="n">
        <v>2.8</v>
      </c>
    </row>
    <row r="36" spans="1:4">
      <c r="A36" s="4" t="s">
        <v>443</v>
      </c>
      <c r="C36" s="5" t="n">
        <v>58</v>
      </c>
      <c r="D36" s="9" t="n">
        <v>60.3</v>
      </c>
    </row>
    <row r="37" spans="1:4">
      <c r="A37" s="4" t="s">
        <v>453</v>
      </c>
      <c r="C37" s="8" t="n">
        <v>0</v>
      </c>
      <c r="D37" s="7" t="n">
        <v>19.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454</v>
      </c>
      <c r="B1" s="2" t="s">
        <v>273</v>
      </c>
    </row>
    <row r="2" spans="1:3">
      <c r="B2" s="2" t="s">
        <v>275</v>
      </c>
      <c r="C2" s="2" t="s">
        <v>455</v>
      </c>
    </row>
    <row r="3" spans="1:3">
      <c r="A3" s="3" t="s">
        <v>431</v>
      </c>
    </row>
    <row r="4" spans="1:3">
      <c r="A4" s="4" t="s">
        <v>456</v>
      </c>
      <c r="C4" s="5" t="n">
        <v>2500</v>
      </c>
    </row>
    <row r="5" spans="1:3">
      <c r="A5" s="4" t="s">
        <v>457</v>
      </c>
      <c r="B5" s="7" t="n">
        <v>61.1</v>
      </c>
    </row>
    <row r="6" spans="1:3">
      <c r="A6" s="4" t="s">
        <v>248</v>
      </c>
    </row>
    <row r="7" spans="1:3">
      <c r="A7" s="3" t="s">
        <v>431</v>
      </c>
    </row>
    <row r="8" spans="1:3">
      <c r="A8" s="4" t="s">
        <v>458</v>
      </c>
      <c r="C8" s="5" t="n">
        <v>27500</v>
      </c>
    </row>
    <row r="9" spans="1:3">
      <c r="A9" s="4" t="s">
        <v>459</v>
      </c>
    </row>
    <row r="10" spans="1:3">
      <c r="A10" s="3" t="s">
        <v>431</v>
      </c>
    </row>
    <row r="11" spans="1:3">
      <c r="A11" s="4" t="s">
        <v>458</v>
      </c>
      <c r="C11" s="5" t="n">
        <v>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276</v>
      </c>
    </row>
    <row r="2" spans="1:2">
      <c r="A2" s="3" t="s">
        <v>461</v>
      </c>
    </row>
    <row r="3" spans="1:2">
      <c r="A3" s="4" t="s">
        <v>462</v>
      </c>
      <c r="B3" s="7" t="n">
        <v>9890.7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2"/>
    <col customWidth="1" max="5" min="5" width="14"/>
    <col customWidth="1" max="6" min="6" width="18"/>
  </cols>
  <sheetData>
    <row r="1" spans="1:6">
      <c r="A1" s="1" t="s">
        <v>463</v>
      </c>
      <c r="B1" s="2" t="s">
        <v>272</v>
      </c>
      <c r="C1" s="2" t="s">
        <v>1</v>
      </c>
      <c r="D1" s="2" t="s">
        <v>273</v>
      </c>
    </row>
    <row r="2" spans="1:6">
      <c r="B2" s="2" t="s">
        <v>464</v>
      </c>
      <c r="C2" s="2" t="s">
        <v>465</v>
      </c>
      <c r="D2" s="2" t="s">
        <v>466</v>
      </c>
      <c r="E2" s="2" t="s">
        <v>405</v>
      </c>
      <c r="F2" s="2" t="s">
        <v>467</v>
      </c>
    </row>
    <row r="3" spans="1:6">
      <c r="A3" s="4" t="s">
        <v>468</v>
      </c>
    </row>
    <row r="4" spans="1:6">
      <c r="A4" s="3" t="s">
        <v>469</v>
      </c>
    </row>
    <row r="5" spans="1:6">
      <c r="A5" s="4" t="s">
        <v>470</v>
      </c>
      <c r="F5" s="5" t="n">
        <v>1</v>
      </c>
    </row>
    <row r="6" spans="1:6">
      <c r="A6" s="4" t="s">
        <v>471</v>
      </c>
      <c r="E6" s="4" t="s">
        <v>472</v>
      </c>
    </row>
    <row r="7" spans="1:6">
      <c r="A7" s="4" t="s">
        <v>473</v>
      </c>
      <c r="E7" s="10" t="n">
        <v>0.667</v>
      </c>
    </row>
    <row r="8" spans="1:6">
      <c r="A8" s="4" t="s">
        <v>474</v>
      </c>
      <c r="C8" s="4" t="s">
        <v>475</v>
      </c>
    </row>
    <row r="9" spans="1:6">
      <c r="A9" s="4" t="s">
        <v>476</v>
      </c>
      <c r="C9" s="5" t="n">
        <v>1547</v>
      </c>
    </row>
    <row r="10" spans="1:6">
      <c r="A10" s="4" t="s">
        <v>477</v>
      </c>
      <c r="D10" s="9" t="n">
        <v>23.5</v>
      </c>
    </row>
    <row r="11" spans="1:6">
      <c r="A11" s="4" t="s">
        <v>478</v>
      </c>
    </row>
    <row r="12" spans="1:6">
      <c r="A12" s="3" t="s">
        <v>469</v>
      </c>
    </row>
    <row r="13" spans="1:6">
      <c r="A13" s="4" t="s">
        <v>479</v>
      </c>
      <c r="C13" s="5" t="n">
        <v>2</v>
      </c>
    </row>
    <row r="14" spans="1:6">
      <c r="A14" s="4" t="s">
        <v>480</v>
      </c>
    </row>
    <row r="15" spans="1:6">
      <c r="A15" s="3" t="s">
        <v>469</v>
      </c>
    </row>
    <row r="16" spans="1:6">
      <c r="A16" s="4" t="s">
        <v>481</v>
      </c>
      <c r="E16" s="4" t="s">
        <v>482</v>
      </c>
    </row>
    <row r="17" spans="1:6">
      <c r="A17" s="4" t="s">
        <v>483</v>
      </c>
    </row>
    <row r="18" spans="1:6">
      <c r="A18" s="3" t="s">
        <v>469</v>
      </c>
    </row>
    <row r="19" spans="1:6">
      <c r="A19" s="4" t="s">
        <v>481</v>
      </c>
      <c r="E19" s="4" t="s">
        <v>484</v>
      </c>
    </row>
    <row r="20" spans="1:6">
      <c r="A20" s="4" t="s">
        <v>485</v>
      </c>
    </row>
    <row r="21" spans="1:6">
      <c r="A21" s="3" t="s">
        <v>469</v>
      </c>
    </row>
    <row r="22" spans="1:6">
      <c r="A22" s="4" t="s">
        <v>477</v>
      </c>
      <c r="D22" s="9" t="n">
        <v>3.7</v>
      </c>
    </row>
    <row r="23" spans="1:6">
      <c r="A23" s="4" t="s">
        <v>486</v>
      </c>
    </row>
    <row r="24" spans="1:6">
      <c r="A24" s="3" t="s">
        <v>487</v>
      </c>
    </row>
    <row r="25" spans="1:6">
      <c r="A25" s="4" t="s">
        <v>488</v>
      </c>
      <c r="B25" s="5" t="n">
        <v>7</v>
      </c>
    </row>
    <row r="26" spans="1:6">
      <c r="A26" s="4" t="s">
        <v>489</v>
      </c>
    </row>
    <row r="27" spans="1:6">
      <c r="A27" s="3" t="s">
        <v>487</v>
      </c>
    </row>
    <row r="28" spans="1:6">
      <c r="A28" s="4" t="s">
        <v>490</v>
      </c>
      <c r="C28" s="4" t="s">
        <v>491</v>
      </c>
    </row>
    <row r="29" spans="1:6">
      <c r="A29" s="4" t="s">
        <v>492</v>
      </c>
    </row>
    <row r="30" spans="1:6">
      <c r="A30" s="3" t="s">
        <v>487</v>
      </c>
    </row>
    <row r="31" spans="1:6">
      <c r="A31" s="4" t="s">
        <v>493</v>
      </c>
      <c r="C31" s="8" t="n">
        <v>50</v>
      </c>
    </row>
    <row r="32" spans="1:6">
      <c r="A32" s="4" t="s">
        <v>494</v>
      </c>
    </row>
    <row r="33" spans="1:6">
      <c r="A33" s="3" t="s">
        <v>495</v>
      </c>
    </row>
    <row r="34" spans="1:6">
      <c r="A34" s="4" t="s">
        <v>496</v>
      </c>
      <c r="C34" s="9" t="n">
        <v>30.1</v>
      </c>
      <c r="D34" s="7" t="n">
        <v>30.4</v>
      </c>
    </row>
    <row r="35" spans="1:6">
      <c r="A35" s="4" t="s">
        <v>497</v>
      </c>
      <c r="C35" s="7" t="n">
        <v>18.5</v>
      </c>
      <c r="D35" s="7" t="n">
        <v>18.5</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98</v>
      </c>
      <c r="B1" s="2" t="s">
        <v>1</v>
      </c>
    </row>
    <row r="2" spans="1:4">
      <c r="B2" s="2" t="s">
        <v>22</v>
      </c>
      <c r="C2" s="2" t="s">
        <v>23</v>
      </c>
      <c r="D2" s="2" t="s">
        <v>404</v>
      </c>
    </row>
    <row r="3" spans="1:4">
      <c r="A3" s="3" t="s">
        <v>157</v>
      </c>
    </row>
    <row r="4" spans="1:4">
      <c r="A4" s="4" t="s">
        <v>499</v>
      </c>
      <c r="B4" s="7" t="n">
        <v>-4.7</v>
      </c>
      <c r="C4" s="7" t="n">
        <v>-4.8</v>
      </c>
    </row>
    <row r="5" spans="1:4">
      <c r="A5" s="4" t="s">
        <v>500</v>
      </c>
      <c r="B5" s="5" t="n">
        <v>0</v>
      </c>
      <c r="C5" s="9" t="n">
        <v>-52.1</v>
      </c>
    </row>
    <row r="6" spans="1:4">
      <c r="A6" s="3" t="s">
        <v>501</v>
      </c>
    </row>
    <row r="7" spans="1:4">
      <c r="A7" s="4" t="s">
        <v>502</v>
      </c>
      <c r="B7" s="9" t="n">
        <v>7.3</v>
      </c>
      <c r="C7" s="5" t="n">
        <v>11</v>
      </c>
    </row>
    <row r="8" spans="1:4">
      <c r="A8" s="4" t="s">
        <v>452</v>
      </c>
    </row>
    <row r="9" spans="1:4">
      <c r="A9" s="3" t="s">
        <v>501</v>
      </c>
    </row>
    <row r="10" spans="1:4">
      <c r="A10" s="4" t="s">
        <v>503</v>
      </c>
      <c r="B10" s="5" t="n">
        <v>0</v>
      </c>
      <c r="C10" s="9" t="n">
        <v>415.4</v>
      </c>
    </row>
    <row r="11" spans="1:4">
      <c r="A11" s="4" t="s">
        <v>504</v>
      </c>
      <c r="D11" s="7" t="n">
        <v>13.4</v>
      </c>
    </row>
    <row r="12" spans="1:4">
      <c r="A12" s="4" t="s">
        <v>277</v>
      </c>
    </row>
    <row r="13" spans="1:4">
      <c r="A13" s="3" t="s">
        <v>501</v>
      </c>
    </row>
    <row r="14" spans="1:4">
      <c r="A14" s="4" t="s">
        <v>505</v>
      </c>
      <c r="B14" s="5" t="n">
        <v>0</v>
      </c>
      <c r="C14" s="9" t="n">
        <v>68.90000000000001</v>
      </c>
    </row>
    <row r="15" spans="1:4">
      <c r="A15" s="4" t="s">
        <v>506</v>
      </c>
    </row>
    <row r="16" spans="1:4">
      <c r="A16" s="3" t="s">
        <v>501</v>
      </c>
    </row>
    <row r="17" spans="1:4">
      <c r="A17" s="4" t="s">
        <v>507</v>
      </c>
      <c r="B17" s="8" t="n">
        <v>0</v>
      </c>
      <c r="C17" s="8"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2"/>
    <col customWidth="1" max="6" min="6" width="14"/>
  </cols>
  <sheetData>
    <row r="1" spans="1:6">
      <c r="A1" s="1" t="s">
        <v>508</v>
      </c>
      <c r="B1" s="2" t="s">
        <v>272</v>
      </c>
      <c r="E1" s="2" t="s">
        <v>1</v>
      </c>
    </row>
    <row r="2" spans="1:6">
      <c r="B2" s="2" t="s">
        <v>509</v>
      </c>
      <c r="C2" s="2" t="s">
        <v>275</v>
      </c>
      <c r="D2" s="2" t="s">
        <v>510</v>
      </c>
      <c r="E2" s="2" t="s">
        <v>511</v>
      </c>
      <c r="F2" s="2" t="s">
        <v>23</v>
      </c>
    </row>
    <row r="3" spans="1:6">
      <c r="A3" s="3" t="s">
        <v>512</v>
      </c>
    </row>
    <row r="4" spans="1:6">
      <c r="A4" s="4" t="s">
        <v>513</v>
      </c>
      <c r="E4" s="4" t="s">
        <v>314</v>
      </c>
      <c r="F4" s="4" t="s">
        <v>315</v>
      </c>
    </row>
    <row r="5" spans="1:6">
      <c r="A5" s="4" t="s">
        <v>514</v>
      </c>
    </row>
    <row r="6" spans="1:6">
      <c r="A6" s="3" t="s">
        <v>512</v>
      </c>
    </row>
    <row r="7" spans="1:6">
      <c r="A7" s="4" t="s">
        <v>515</v>
      </c>
      <c r="D7" s="4" t="s">
        <v>516</v>
      </c>
    </row>
    <row r="8" spans="1:6">
      <c r="A8" s="4" t="s">
        <v>517</v>
      </c>
      <c r="D8" s="4" t="s">
        <v>518</v>
      </c>
    </row>
    <row r="9" spans="1:6">
      <c r="A9" s="4" t="s">
        <v>519</v>
      </c>
      <c r="D9" s="4" t="s">
        <v>520</v>
      </c>
    </row>
    <row r="10" spans="1:6">
      <c r="A10" s="4" t="s">
        <v>521</v>
      </c>
    </row>
    <row r="11" spans="1:6">
      <c r="A11" s="3" t="s">
        <v>512</v>
      </c>
    </row>
    <row r="12" spans="1:6">
      <c r="A12" s="4" t="s">
        <v>522</v>
      </c>
      <c r="E12" s="5" t="n">
        <v>1</v>
      </c>
    </row>
    <row r="13" spans="1:6">
      <c r="A13" s="4" t="s">
        <v>523</v>
      </c>
    </row>
    <row r="14" spans="1:6">
      <c r="A14" s="3" t="s">
        <v>512</v>
      </c>
    </row>
    <row r="15" spans="1:6">
      <c r="A15" s="4" t="s">
        <v>524</v>
      </c>
      <c r="C15" s="8" t="n">
        <v>1065</v>
      </c>
    </row>
    <row r="16" spans="1:6">
      <c r="A16" s="4" t="s">
        <v>525</v>
      </c>
    </row>
    <row r="17" spans="1:6">
      <c r="A17" s="3" t="s">
        <v>512</v>
      </c>
    </row>
    <row r="18" spans="1:6">
      <c r="A18" s="4" t="s">
        <v>526</v>
      </c>
      <c r="B18" s="4" t="s">
        <v>527</v>
      </c>
    </row>
    <row r="19" spans="1:6">
      <c r="A19" s="4" t="s">
        <v>528</v>
      </c>
      <c r="B19" s="4" t="s">
        <v>529</v>
      </c>
    </row>
    <row r="20" spans="1:6">
      <c r="A20" s="4" t="s">
        <v>530</v>
      </c>
    </row>
    <row r="21" spans="1:6">
      <c r="A21" s="3" t="s">
        <v>512</v>
      </c>
    </row>
    <row r="22" spans="1:6">
      <c r="A22" s="4" t="s">
        <v>528</v>
      </c>
      <c r="B22" s="4" t="s">
        <v>531</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2:04:03Z</dcterms:created>
  <dcterms:modified xmlns:dcterms="http://purl.org/dc/terms/" xmlns:xsi="http://www.w3.org/2001/XMLSchema-instance" xsi:type="dcterms:W3CDTF">2018-05-04T12:04:03Z</dcterms:modified>
</cp:coreProperties>
</file>